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Unaudite" sheetId="4" state="visible" r:id="rId4"/>
    <sheet xmlns:r="http://schemas.openxmlformats.org/officeDocument/2006/relationships" name="Condensed Consolidated Unaudit5" sheetId="5" state="visible" r:id="rId5"/>
    <sheet xmlns:r="http://schemas.openxmlformats.org/officeDocument/2006/relationships" name="Condensed Consolidated Unaudit6" sheetId="6" state="visible" r:id="rId6"/>
    <sheet xmlns:r="http://schemas.openxmlformats.org/officeDocument/2006/relationships" name="SUMMARY OF SIGNIFICANT ACCOUNTI" sheetId="7" state="visible" r:id="rId7"/>
    <sheet xmlns:r="http://schemas.openxmlformats.org/officeDocument/2006/relationships" name="CONVERTIBLE PREFERRED STOCK" sheetId="8" state="visible" r:id="rId8"/>
    <sheet xmlns:r="http://schemas.openxmlformats.org/officeDocument/2006/relationships" name="INVENTORIES" sheetId="9" state="visible" r:id="rId9"/>
    <sheet xmlns:r="http://schemas.openxmlformats.org/officeDocument/2006/relationships" name="GOODWILL AND OTHER INTANGIBLE A" sheetId="10" state="visible" r:id="rId10"/>
    <sheet xmlns:r="http://schemas.openxmlformats.org/officeDocument/2006/relationships" name="DIVIDENDS" sheetId="11" state="visible" r:id="rId11"/>
    <sheet xmlns:r="http://schemas.openxmlformats.org/officeDocument/2006/relationships" name="EARNINGS PER SHARE" sheetId="12" state="visible" r:id="rId12"/>
    <sheet xmlns:r="http://schemas.openxmlformats.org/officeDocument/2006/relationships" name="DEBT" sheetId="13" state="visible" r:id="rId13"/>
    <sheet xmlns:r="http://schemas.openxmlformats.org/officeDocument/2006/relationships" name="BUSINESS SEGMENTS" sheetId="14" state="visible" r:id="rId14"/>
    <sheet xmlns:r="http://schemas.openxmlformats.org/officeDocument/2006/relationships" name="COMMON STOCK REPURCHASE" sheetId="15" state="visible" r:id="rId15"/>
    <sheet xmlns:r="http://schemas.openxmlformats.org/officeDocument/2006/relationships" name="SUMMARY OF SIGNIFICANT ACCOUN16" sheetId="16" state="visible" r:id="rId16"/>
    <sheet xmlns:r="http://schemas.openxmlformats.org/officeDocument/2006/relationships" name="GOODWILL AND OTHER INTANGIBLE17" sheetId="17" state="visible" r:id="rId17"/>
    <sheet xmlns:r="http://schemas.openxmlformats.org/officeDocument/2006/relationships" name="EARNINGS PER SHARE (Tables)" sheetId="18" state="visible" r:id="rId18"/>
    <sheet xmlns:r="http://schemas.openxmlformats.org/officeDocument/2006/relationships" name="BUSINESS SEGMENTS (Tables)" sheetId="19" state="visible" r:id="rId19"/>
    <sheet xmlns:r="http://schemas.openxmlformats.org/officeDocument/2006/relationships" name="SUMMARY OF SIGNIFICANT ACCOUN20" sheetId="20" state="visible" r:id="rId20"/>
    <sheet xmlns:r="http://schemas.openxmlformats.org/officeDocument/2006/relationships" name="CONVERTIBLE PREFERRED STOCK (De" sheetId="21" state="visible" r:id="rId21"/>
    <sheet xmlns:r="http://schemas.openxmlformats.org/officeDocument/2006/relationships" name="INVENTORIES (Details)" sheetId="22" state="visible" r:id="rId22"/>
    <sheet xmlns:r="http://schemas.openxmlformats.org/officeDocument/2006/relationships" name="GOODWILL AND OTHER INTANGIBLE23" sheetId="23" state="visible" r:id="rId23"/>
    <sheet xmlns:r="http://schemas.openxmlformats.org/officeDocument/2006/relationships" name="GOODWILL AND OTHER INTANGIBLE24" sheetId="24" state="visible" r:id="rId24"/>
    <sheet xmlns:r="http://schemas.openxmlformats.org/officeDocument/2006/relationships" name="GOODWILL AND OTHER INTANGIBLE25" sheetId="25" state="visible" r:id="rId25"/>
    <sheet xmlns:r="http://schemas.openxmlformats.org/officeDocument/2006/relationships" name="DIVIDENDS (Details)" sheetId="26" state="visible" r:id="rId26"/>
    <sheet xmlns:r="http://schemas.openxmlformats.org/officeDocument/2006/relationships" name="EARNINGS PER SHARE (Details)" sheetId="27" state="visible" r:id="rId27"/>
    <sheet xmlns:r="http://schemas.openxmlformats.org/officeDocument/2006/relationships" name="DEBT (Details)" sheetId="28" state="visible" r:id="rId28"/>
    <sheet xmlns:r="http://schemas.openxmlformats.org/officeDocument/2006/relationships" name="BUSINESS SEGMENTS (Details)" sheetId="29" state="visible" r:id="rId29"/>
    <sheet xmlns:r="http://schemas.openxmlformats.org/officeDocument/2006/relationships" name="COMMON STOCK REPURCHASE (Detail" sheetId="30" state="visible" r:id="rId30"/>
  </sheets>
  <definedNames/>
  <calcPr calcId="124519" fullCalcOnLoad="1"/>
</workbook>
</file>

<file path=xl/sharedStrings.xml><?xml version="1.0" encoding="utf-8"?>
<sst xmlns="http://schemas.openxmlformats.org/spreadsheetml/2006/main" uniqueCount="280">
  <si>
    <t>Document and Entity Information - shares</t>
  </si>
  <si>
    <t>6 Months Ended</t>
  </si>
  <si>
    <t>Mar. 31, 2017</t>
  </si>
  <si>
    <t>Apr. 17, 2017</t>
  </si>
  <si>
    <t>Document and Entity Information</t>
  </si>
  <si>
    <t>Entity Registrant Name</t>
  </si>
  <si>
    <t>AMCON DISTRIBUTING CO</t>
  </si>
  <si>
    <t>Entity Central Index Key</t>
  </si>
  <si>
    <t>Document Type</t>
  </si>
  <si>
    <t>10-Q</t>
  </si>
  <si>
    <t>Document Period End Date</t>
  </si>
  <si>
    <t>Mar. 31,
		2017</t>
  </si>
  <si>
    <t>Amendment Flag</t>
  </si>
  <si>
    <t>false</t>
  </si>
  <si>
    <t>Current Fiscal Year End Date</t>
  </si>
  <si>
    <t>--09-30</t>
  </si>
  <si>
    <t>Entity Current Reporting Status</t>
  </si>
  <si>
    <t>Yes</t>
  </si>
  <si>
    <t>Entity Filer Category</t>
  </si>
  <si>
    <t>Smaller Reporting Company</t>
  </si>
  <si>
    <t>Entity Common Stock, Shares Outstanding</t>
  </si>
  <si>
    <t>Document Fiscal Year Focus</t>
  </si>
  <si>
    <t>Document Fiscal Period Focus</t>
  </si>
  <si>
    <t>Q2</t>
  </si>
  <si>
    <t>Condensed Consolidated Balance Sheets - USD ($)</t>
  </si>
  <si>
    <t>Sep. 30, 2016</t>
  </si>
  <si>
    <t>Current assets:</t>
  </si>
  <si>
    <t>Cash</t>
  </si>
  <si>
    <t>Accounts receivable, less allowance for doubtful accounts of $0.7 million at March 2017 and $0.7 million at September 2016</t>
  </si>
  <si>
    <t>Inventories, net</t>
  </si>
  <si>
    <t>Deferred income taxes</t>
  </si>
  <si>
    <t>Income taxes receivable</t>
  </si>
  <si>
    <t>Prepaid and other current assets</t>
  </si>
  <si>
    <t>Total current assets</t>
  </si>
  <si>
    <t>Property and equipment, net</t>
  </si>
  <si>
    <t>Goodwill</t>
  </si>
  <si>
    <t>Other intangible assets, net</t>
  </si>
  <si>
    <t>Other assets</t>
  </si>
  <si>
    <t>Total assets</t>
  </si>
  <si>
    <t>Current liabilities:</t>
  </si>
  <si>
    <t>Accounts payable</t>
  </si>
  <si>
    <t>Accrued expenses</t>
  </si>
  <si>
    <t>Accrued wages, salaries and bonuses</t>
  </si>
  <si>
    <t>Current maturities of long-term debt</t>
  </si>
  <si>
    <t>Total current liabilities</t>
  </si>
  <si>
    <t>Credit facility</t>
  </si>
  <si>
    <t>Long-term debt, less current maturities</t>
  </si>
  <si>
    <t>Other long-term liabilities</t>
  </si>
  <si>
    <t>Shareholders' equity:</t>
  </si>
  <si>
    <t>Preferred stock, $.01 par value, 1,000,000 shares authorized</t>
  </si>
  <si>
    <t xml:space="preserve"> </t>
  </si>
  <si>
    <t>Common stock, $.01 par value, 3,000,000 shares authorized, 678,938 shares outstanding and issued at March 2017 and 677,057 shares outstanding and issued at September 2016</t>
  </si>
  <si>
    <t>Additional paid-in capital</t>
  </si>
  <si>
    <t>Retained earnings</t>
  </si>
  <si>
    <t>Treasury stock at cost</t>
  </si>
  <si>
    <t>Total shareholders' equity</t>
  </si>
  <si>
    <t>Total liabilities and shareholders' equity</t>
  </si>
  <si>
    <t>Condensed Consolidated Balance Sheets (Parenthetical) - USD ($) $ in Millions</t>
  </si>
  <si>
    <t>Condensed Consolidated Balance Sheets</t>
  </si>
  <si>
    <t>Accounts receivable, allowance for doubtful accounts (in dollars)</t>
  </si>
  <si>
    <t>Preferred stock, par value (in dollars per share)</t>
  </si>
  <si>
    <t>Preferred stock, shares authorized</t>
  </si>
  <si>
    <t>Common stock, par value (in dollars per share)</t>
  </si>
  <si>
    <t>Common stock, shares authorized</t>
  </si>
  <si>
    <t>Common stock, shares outstanding</t>
  </si>
  <si>
    <t>Common stock, shares issued</t>
  </si>
  <si>
    <t>Condensed Consolidated Unaudited Statements of Operations - USD ($)</t>
  </si>
  <si>
    <t>3 Months Ended</t>
  </si>
  <si>
    <t>Mar. 31, 2016</t>
  </si>
  <si>
    <t>Condensed Consolidated Unaudited Statements of Operations</t>
  </si>
  <si>
    <t>Sales (including excise taxes of $85.7 million and $88.7 million, and $176.7 million and $186.0 million, respectively)</t>
  </si>
  <si>
    <t>Cost of sales</t>
  </si>
  <si>
    <t>Gross profit</t>
  </si>
  <si>
    <t>Selling, general and administrative expenses</t>
  </si>
  <si>
    <t>Depreciation and amortization</t>
  </si>
  <si>
    <t>Total operating expenses</t>
  </si>
  <si>
    <t>Operating income</t>
  </si>
  <si>
    <t>Other expense (income):</t>
  </si>
  <si>
    <t>Interest expense</t>
  </si>
  <si>
    <t>Other (income), net</t>
  </si>
  <si>
    <t>Total other expenses (income)</t>
  </si>
  <si>
    <t>Income from operations before income tax expense</t>
  </si>
  <si>
    <t>Income tax expense</t>
  </si>
  <si>
    <t>Net income</t>
  </si>
  <si>
    <t>Preferred stock dividend requirements</t>
  </si>
  <si>
    <t>Net income available to common shareholders</t>
  </si>
  <si>
    <t>Basic earnings per share available to common shareholders (in dollars per share)</t>
  </si>
  <si>
    <t>Diluted earnings per share available to common shareholders (in dollars per share)</t>
  </si>
  <si>
    <t>Basic weighted average shares outstanding (in shares)</t>
  </si>
  <si>
    <t>Diluted weighted average shares outstanding (in shares)</t>
  </si>
  <si>
    <t>Dividends declared per common share</t>
  </si>
  <si>
    <t>Dividends paid per common share</t>
  </si>
  <si>
    <t>Condensed Consolidated Unaudited Statements of Operations (Parenthetical) - USD ($) $ in Millions</t>
  </si>
  <si>
    <t>Sales, excise taxes</t>
  </si>
  <si>
    <t>Condensed Consolidated Unaudited Statements of Cash Flows - USD ($)</t>
  </si>
  <si>
    <t>CASH FLOWS FROM OPERATING ACTIVITIES:</t>
  </si>
  <si>
    <t>Adjustments to reconcile net income from operations to net cash flows from operating activities:</t>
  </si>
  <si>
    <t>Depreciation</t>
  </si>
  <si>
    <t>Amortization</t>
  </si>
  <si>
    <t>Gain on sale of property and equipment</t>
  </si>
  <si>
    <t>Equity-based compensation</t>
  </si>
  <si>
    <t>Provision (recovery) for losses on doubtful accounts</t>
  </si>
  <si>
    <t>Provision for losses on inventory obsolescence</t>
  </si>
  <si>
    <t>Other</t>
  </si>
  <si>
    <t>Changes in assets and liabilities:</t>
  </si>
  <si>
    <t>Accounts receivable</t>
  </si>
  <si>
    <t>Inventories</t>
  </si>
  <si>
    <t>Accrued expenses and accrued wages, salaries and bonuses</t>
  </si>
  <si>
    <t>Net cash flows from operating activities</t>
  </si>
  <si>
    <t>CASH FLOWS FROM INVESTING ACTIVITIES:</t>
  </si>
  <si>
    <t>Purchase of property and equipment</t>
  </si>
  <si>
    <t>Proceeds from sales of property and equipment</t>
  </si>
  <si>
    <t>Net cash flows from investing activities</t>
  </si>
  <si>
    <t>CASH FLOWS FROM FINANCING ACTIVITIES:</t>
  </si>
  <si>
    <t>Net payments on bank credit agreements</t>
  </si>
  <si>
    <t>Principal payments on long-term debt</t>
  </si>
  <si>
    <t>Repurchase of common stock</t>
  </si>
  <si>
    <t>Dividends paid on convertible preferred stock</t>
  </si>
  <si>
    <t>Dividends on common stock</t>
  </si>
  <si>
    <t>Withholdings on the exercise of equity-based awards</t>
  </si>
  <si>
    <t>Net cash flows from financing activities</t>
  </si>
  <si>
    <t>Net change in cash</t>
  </si>
  <si>
    <t>Cash, beginning of period</t>
  </si>
  <si>
    <t>Cash, end of period</t>
  </si>
  <si>
    <t>Supplemental disclosure of cash flow information:</t>
  </si>
  <si>
    <t>Cash paid during the period for interest</t>
  </si>
  <si>
    <t>Cash paid during the period for income taxes</t>
  </si>
  <si>
    <t>Supplemental disclosure of non-cash information:</t>
  </si>
  <si>
    <t>Equipment acquisitions classified as accounts payable</t>
  </si>
  <si>
    <t>Issuance of common stock in connection with the vesting and exercise of equity-based awards</t>
  </si>
  <si>
    <t>SUMMARY OF SIGNIFICANT ACCOUNTING POLICIES AND BASIS OF PRESENTATION</t>
  </si>
  <si>
    <t>1. SUMMARY OF SIGNIFICANT ACCOUNTING POLICIES AND BASIS OF PRESENTATION
AMCON Distributing Company and Subsidiaries (“AMCON” or the “Company”) operate two business segments:
·
Our wholesale distribution segment (“Wholesale Segment”) distributes consumer products and provides a full range of programs and services to our customers and is focused on helping them manage their business and increase their profitability. We primarily operate in the Central, Rocky Mountain, and Southern regions of the United States.
·
Our retail health food segment (“Retail Segment”) operates sixteen health food retail stores located throughout the Midwest and Florida.
WHOLESALE SEGMENT
Our Wholesale Segment is one of the largest wholesale distributors in the United States serving approximately 4,000 retail outlets including convenience stores, grocery stores, liquor stores, drug stores, and tobacco shops. We currently distribute over 16,000 different consumer products, including cigarettes and tobacco products, candy and other confectionery, beverages, groceries, paper products, health and beauty care products, frozen and chilled products and institutional foodservice products. Convenience stores represent our largest customer category. In September 2016, Convenience Store News ranked us as the seventh (7th) largest convenience store distributor in the United States based on annual sales.
Our wholesale business offers retailers the ability to take advantage of manufacturer and Company sponsored sales and marketing programs, merchandising and product category management services, and the use of information systems and data services that are focused on minimizing retailers’ investment in inventory, while seeking to maximize their sales and profits. In addition, our wholesale distributing capabilities provide valuable services to both manufacturers of consumer products and convenience retailers. Manufacturers benefit from our broad retail coverage, inventory management, efficiency in processing small orders, and frequency of deliveries. Convenience retailers benefit from our distribution capabilities by gaining access to a broad product line, optimizing inventory, merchandising expertise, information systems, and accessing trade credit.
Our Wholesale Segment operates six distribution centers located in Illinois, Missouri, Nebraska, North Dakota, South Dakota, and Tennessee. These distribution centers, combined with cross dock facilities, include approximately 641,000 square feet of permanent floor space. Our principal suppliers include Altria, RJ Reynolds, ITG Brands, Hershey, Kelloggs, Kraft, and Mars. We also market private label lines of water, candy products, batteries, and other products. We do not maintain any long-term purchase contracts with our suppliers.
RETAIL SEGMENT
Our Retail Segment is a specialty retailer of natural/organic groceries and dietary supplements which focuses on providing high quality products at affordable prices, with an exceptional level of customer service and nutritional consultation. All of the products carried in our stores meet strict quality and ingredient guidelines, and include offerings such as gluten-free and antibiotic-free groceries and meat products, as well as products containing no artificial colors, flavors, preservatives, or partially hydrogenated oils. We design our retail sites in an efficient and flexible small-store format, which emphasizes a high energy and shopper-friendly environment.
We operate within the natural products retail industry, which is a subset of the large and stable U.S. grocery industry. This industry includes conventional, natural, gourmet and specialty food markets, mass and discount retailers, warehouse clubs, health food stores, dietary supplement retailers, drug stores, farmers markets, mail order and online retailers, and multi-level marketers.
Our Retail Segment operates sixteen retail health food stores as Chamberlin’s Market &amp; Café and Akin’s Natural Foods Market. These stores carry over 32,000 different national and regionally branded and private label products including high-quality natural, organic, and specialty foods consisting of produce, baked goods, frozen foods, nutritional supplements, personal care items, and general merchandise. Chamberlin’s, which was established in 1935, operates six stores in and around Orlando, Florida. Akin’s, which was also established in 1935, has a total of ten locations in Arkansas, Kansas, Missouri, Nebraska, and Oklahoma.
FINANCIAL STATEMENTS
The Company’s fiscal year ends on September 30. The results for the interim period included with this Quarterly Report may not be indicative of the results which could be expected for the entire fiscal year. All significant intercompany transactions and balances have been eliminated in consolidation. Certain information and footnote disclosures normally included in our annual financial statements prepared in accordance with generally accepted accounting principles (“GAAP”) have been condensed or omitted. In the opinion of management, the accompanying condensed consolidated unaudited financial statements (“financial statements”) contain all adjustments necessary to fairly present the financial information included herein, such as adjustments consisting of normal recurring items. The Company believes that although the disclosures contained herein are adequate to prevent the information presented from being misleading, these financial statements should be read in conjunction with the Company’s annual audited consolidated financial statements for the fiscal year ended September 30, 2016, as filed with the Securities and Exchange Commission on Form 10-K. For purposes of this report, unless the context indicates otherwise, all references to “we”, “us”, “our”, the “Company”, and “AMCON” shall mean AMCON Distributing Company and its subsidiaries. Additionally, the three month fiscal periods ended March 31, 2017 and March 31, 2016 have been referred to throughout this quarterly report as Q2 2017 and Q2 2016, respectively. The fiscal balance sheet dates as of March 31, 2017 and September 30, 2016 have been referred to as March 2017 and September 2016, respectively.
RECENTLY ISSUED ACCOUNTING PRONOUNCEMENTS
In July 2015, the Financial Accounting Standards Board (“FASB”) issued Accounting Standards Update (“ASU”) No. 2015-11, "Simplifying the Measurement of Inventory" ("ASU 2015-11"). ASU 2015-11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This ASU is effective for fiscal years beginning after December 15, 2016 (Fiscal 2018 for the Company). The amendments should be applied prospectively with earlier application permitted as of the beginning of an interim or annual reporting period. We do not believe the adoption of this ASU will have a material impact on our consolidated financial statements.
In November 2015, FASB issued ASU No. 2015-17 "Income Taxes: Balance Sheet Classification of Deferred Taxes” ("ASU 2015-17"). ASU 2015-17 eliminates the requirement to bifurcate deferred taxes between current and non-current on the balance sheet and requires that deferred tax liabilities and assets be classified as noncurrent on the balance sheet. ASU 2015-17 is effective for public entities in fiscal years beginning after December 15, 2016 (Fiscal 2018 for the Company), and for interim periods within those fiscal years. The amendments for ASU 2015-17 can be applied retrospectively or prospectively and early adoption is permitted. We do not believe the adoption of this ASU will have a material impact on our consolidated financial statements.
In March 2016, FASB issued ASU No. 2016-09, “Compensation - Stock Compensation: Improvements to Employee Share-Based Payment Accounting” (“ASU 2016-09”). ASU 2016-09 simplifies several aspects of how companies account for share-based compensation, including the accounting for income taxes, forfeitures, and statutory tax withholding requirements, as well as classification in the statements of cash flows. ASU 2016-09 is effective for annual periods beginning after December 15, 2016 (Fiscal 2018 for the Company) and early adoption is permitted. We do not believe the adoption of this ASU will have a material impact on our consolidated financial statements.
In May 2014, FASB issued ASU No. 2014-09, "Revenue from Contracts with Customers." This ASU and related amendments supersedes the revenue recognition requirements in "Accounting Standard Codification 605 - Revenue Recognition" and most industry-specific guidance. The standard requires that entities recognize revenue to depict the transfer of promised goods or services to customers in an amount that reflects the consideration to which a company expects to be entitled in exchange for those goods or services. This ASU is effective for fiscal years beginning after December 15, 2017 (Fiscal 2019 for the Company), and for interim periods within that fiscal year. The Company is currently evaluating this ASU and its potential impact on our consolidated financial statements.
In August 2016, FASB issued ASU No. 2016-15, “Classification of Certain Cash Receipts and Cash Payments” (“ASU 2016-15”). ASU 2016-15 provides guidance regarding the classification of certain items within the statements of cash flows. ASU 2016-15 is effective for annual periods beginning after December 15, 2017 (Fiscal 2019 for the Company) with early adoption permitted. The Company is currently evaluating this ASU and its potential impact on our consolidated financial statements.
In February 2016, FASB issued ASU No. 2016-02 "Leases” ("ASU 2016-02"). ASU 2016-02 requires the recognition of lease assets and lease liabilities by lessees for all leases greater than one year in duration and classified as operating leases under previous GAAP. ASU 2016-02 is effective for fiscal years beginning after December 15, 2018 (Fiscal 2020 for the Company), and for interim periods within that fiscal year. The Company is currently evaluating this ASU and its potential impact on our consolidated financial statements.
In January 2017, FASB issued ASU No. 2017-04, “Intangibles - Goodwill and Other (Topic 350): Simplifying the Test for Goodwill Impairment” (“ASU 2017-04”). The new guidance simplifies the subsequent measurement of goodwill by eliminating Step 2 from the goodwill impairment test. ASU 2017-04 requires goodwill impairment to be measured as the amount by which a reporting unit’s carrying amount exceeds its fair value, not to exceed the carrying amount of its goodwill. ASU 2017-04 requires prospective application and is effective for annual periods beginning after December 15, 2019 (Fiscal 2021 for the Company) with early adoption permitted. The Company is currently evaluating this ASU and its potential impact on our consolidated financial statements.</t>
  </si>
  <si>
    <t>CONVERTIBLE PREFERRED STOCK</t>
  </si>
  <si>
    <t>2. CONVERTIBLE PREFERRED STOCK
In fiscal 2016, the Company had 100,000 shares of Series A Preferred Stock (“Series A”) and 16,000 shares of Series B Preferred Stock (“Series B”) outstanding. During the fourth quarter of fiscal 2016, all outstanding shares of Series A and Series B were converted to 98,707 common shares of the Company pursuant to terms provided in the preferred stock agreements. Mr. Christopher Atayan, AMCON’s Chief Executive Officer and Chairman of the Board, owned all of the outstanding shares of the Series A and 8,000 shares of the Series B. For the six month period ending March 2016, the Company paid cash dividends of approximately $0.1 million to Mr. Atayan related to his ownership of the Series A and Series B.</t>
  </si>
  <si>
    <t>INVENTORIES</t>
  </si>
  <si>
    <t>3. INVENTORIES
At March 2017 and September 2016, inventories consisted of finished goods and are stated at the lower of cost (determined on a FIFO basis for our wholesale segment and using the retail method for our retail segment) or market. The wholesale distribution and retail health food segment inventories consist of finished products purchased in bulk quantities to be redistributed to the Company’s customers or sold at retail. Finished goods included total reserves of approximately $0.9 million at both March 2017 and September 2016. These reserves include the Company’s obsolescence allowance, which reflects estimated unsalable or non-refundable inventory based upon an evaluation of slow moving and discontinued products.</t>
  </si>
  <si>
    <t>GOODWILL AND OTHER INTANGIBLE ASSETS</t>
  </si>
  <si>
    <t>4. GOODWILL AND OTHER INTANGIBLE ASSETS
Goodwill by reporting segment of the Company consisted of the following:
March
September
2017
2016
Wholesale Segment
$
4,436,950
$
4,436,950
Retail Segment
1,912,877
1,912,877
$
6,349,827
$
6,349,827
Other intangible assets of the Company consisted of the following:
March
September
2017
2016
Trademarks and tradenames (Retail Segment)
$
3,373,269
$
3,373,269
Customer relationships (Wholesale Segment) (less accumulated amortization of approximately $1.9 million and $1.7 million at March 2017 and September 2016, respectively)
253,543
386,042
$
3,626,812
$
3,759,311
Goodwill, trademarks and tradenames are considered to have indefinite useful lives and therefore no amortization has been taken on these assets. At March 2017, identifiable intangible assets considered to have finite lives were represented by customer relationships which are being amortized over eight years. These intangible assets are evaluated for accelerated attrition or amortization adjustments if warranted. Amortization expense related to these assets was approximately $0.1 million for both the three and six month periods ended March 2017, respectively, and $0.1 million and $0.2 million for the three and six month periods ended March 2016, respectively.
Estimated future amortization expense related to identifiable intangible assets with finite lives is as follows at March 2017:
March
2017
Fiscal 2017 (1)
$
132,501
Fiscal 2018
79,375
Fiscal 2019
41,667
$
253,543
(1)
Represents amortization for the remaining six months of Fiscal 2017.</t>
  </si>
  <si>
    <t>DIVIDENDS</t>
  </si>
  <si>
    <t>5. DIVIDENDS
The Company paid cash dividends on its common stock and convertible preferred stock totaling $0.3 million and $0.5 million for the three and six month periods ended March 2017, respectively, and $0.2 million and $0.5 million for the three and six month periods ended March 2016, respectively.</t>
  </si>
  <si>
    <t>EARNINGS PER SHARE</t>
  </si>
  <si>
    <t>6. EARNINGS PER SHARE
Basic earnings per share available to common shareholders is calculated by dividing net income less preferred stock dividend requirements by the weighted average common shares outstanding for each period. Diluted earnings per share available to common shareholders is calculated by dividing income from operations less preferred stock dividend requirements (when anti-dilutive) by the sum of the weighted average common shares outstanding and the weighted average dilutive options, using the treasury stock method.
For the three months ended March
2017
2016
Basic
Diluted
Basic
Diluted
Weighted average common shares outstanding
678,938
678,938
606,080
606,080
Weighted average net additional shares outstanding assuming dilutive options exercised and proceeds used to purchase treasury stock and conversion of preferred stock (1)
—
9,078
—
106,467
Weighted average number of shares outstanding
678,938
688,016
606,080
712,547
Net income
$
488,483
$
488,483
$
1,146,624
$
1,146,624
Deduct: convertible preferred stock dividends (2)
—
—
(48,643)
—
Net income available to common shareholders
$
488,483
$
488,483
$
1,097,981
$
1,146,624
Net earnings per share available to common shareholders
$
0.72
$
0.71
$
1.81
$
1.61
(1)
Diluted earnings per share calculation includes all stock options, convertible preferred stock, and restricted stock units deemed to be dilutive.
(2)
Diluted earnings per share calculation excludes dividends for convertible preferred stock deemed to be dilutive, as those amounts are assumed to have been converted to common stock of the Company.
For the six months ended March
2017
2016
Basic
Diluted
Basic
Diluted
Weighted average common shares outstanding
680,318
680,318
615,768
615,768
Weighted average net additional shares outstanding assuming dilutive options exercised and proceeds used to purchase treasury stock and conversion of preferred stock (1)
—
9,872
—
107,549
Weighted average number of shares outstanding
680,318
690,190
615,768
723,317
Net income
$
1,534,947
$
1,534,947
$
2,502,246
$
2,502,246
Deduct: convertible preferred stock dividends (2)
—
—
(97,820)
—
Net income available to common shareholders
$
1,534,947
$
1,534,947
$
2,404,426
$
2,502,246
Net earnings per share available to common shareholders
$
2.26
$
2.22
$
3.90
$
3.46
(1)
Diluted earnings per share calculation includes all stock options, convertible preferred stock, and restricted stock units deemed to be dilutive.
(2)
Diluted earnings per share calculation excludes dividends for convertible preferred stock deemed to be dilutive, as those amounts are assumed to have been converted to common stock of the Company.</t>
  </si>
  <si>
    <t>DEBT</t>
  </si>
  <si>
    <t>7. DEBT
The Company primarily finances its operations through a credit facility agreement (the “Facility”) and long-term debt agreements with banks. The Facility is provided through Bank of America acting as the senior agent and with BMO Harris Bank participating in a loan syndication.
The Facility included the following significant terms at March 2017:
·
A July 2018 maturity date without a penalty for prepayment.
·
$70.0 million revolving credit limit.
·
Loan accordion allowing the Company to increase the size of the credit facility agreement by $25.0 million.
·
A provision providing an additional $10.0 million of credit advances for certain inventory purchases.
·
Evergreen renewal clause automatically renewing the agreement for one year unless either the borrower or lender provides written notice terminating the agreement at least 90 days prior to the end of any original or renewal term of the agreement.
·
The Facility bears interest at either the bank’s prime rate, or at LIBOR plus 125 - 175 basis points depending on certain credit facility utilization measures, at the election of the Company.
·
Lending limits subject to accounts receivable and inventory limitations.
·
An unused commitment fee equal to one-quarter of one percent ( 1 / 4 %) per annum on the difference between the maximum loan limit and average monthly borrowings.
·
Secured by collateral including all of the Company’s equipment, intangibles, inventories, and accounts receivable.
·
A financial covenant requiring a fixed charge coverage ratio of at least 1.0 as measured by the previous twelve month period then ended only if excess availability falls below 10% of the maximum loan limit as defined in the credit agreement. The Company’s availability has not fallen below 10% of the maximum loan limit and the Company’s fixed charge ratio is over 1.0.
·
Provides that the Company may not pay dividends on its common stock in excess of $1.00 per share on an annual basis. There is, however, no limit on common stock dividends if certain excess availability measurements have been maintained for the thirty day period immediately prior to the payment of any such dividends or distributions and if immediately after giving effect to any such dividend or distribution payments the Company has a fixed charge coverage ratio of at least 1.10 to 1.0 as defined in the credit facility agreement.
Cross Default and Co-Terminus Provisions
The Company owns real estate in Bismarck, ND, Quincy, IL, and Rapid City, SD, which is financed through a single term loan with BMO Harris Bank (the “Real Estate Loan”) which is also a participant lender on the Company’s revolving line of credit. The Real Estate Loan contains cross default provisions which cause the loan to be considered in default if the loans where BMO is a lender, including the revolving credit facility, is in default. There were no such cross defaults at March 2017. In addition, the Real Estate Loan contains co-terminus provisions which require all loans with BMO to be paid in full if any of the loans are paid in full prior to the end of their specified terms.
Other
AMCON has issued a letter of credit in the amount of approximately $0.4 million to its workers’ compensation insurance carrier as part of its self-insured loss control program.</t>
  </si>
  <si>
    <t>BUSINESS SEGMENTS</t>
  </si>
  <si>
    <t>8. BUSINESS SEGMENTS
The Company has two reportable business segments: the wholesale distribution of consumer products and the retail sale of health and natural food products. The retail health food stores’ operations are aggregated to comprise the Retail Segment because such operations have similar economic characteristics, as well as similar characteristics with respect to the nature of products sold, the type and class of customers for the health food products and the methods used to sell the products. Included in the “Other” column are intercompany eliminations, and assets held and charges incurred by our holding company. The segments are evaluated on revenues, gross margins, operating income, and income before taxes.
Wholesale
Retail
Segment
Segment
Other
Consolidated
THREE MONTHS ENDED MARCH 2017
External revenues:
Cigarettes
$
209,646,918
$
—
$
—
$
209,646,918
Tobacco
37,371,108
—
—
37,371,108
Confectionery
17,980,905
—
—
17,980,905
Health food
—
6,718,058
—
6,718,058
Foodservice &amp; other
22,330,881
—
—
22,330,881
Total external revenue
287,329,812
6,718,058
—
294,047,870
Depreciation
346,264
117,456
—
463,720
Amortization
66,249
—
—
66,249
Operating income (loss)
2,737,099
(209,189)
(1,404,481)
1,123,429
Interest expense
25,428
—
122,482
147,910
Income (loss) from operations before taxes
2,722,619
(205,173)
(1,526,963)
990,483
Total assets
91,608,744
13,989,794
80,638
105,679,176
Capital expenditures
153,469
283,648
—
437,117
THREE MONTHS ENDED MARCH 2016
External revenue:
Cigarettes
$
211,638,962
$
—
$
—
$
211,638,962
Tobacco
35,756,254
—
—
35,756,254
Confectionery
19,045,686
—
—
19,045,686
Health food
—
7,537,713
—
7,537,713
Foodservice &amp; other
22,470,511
—
—
22,470,511
Total external revenue
288,911,413
7,537,713
—
296,449,126
Depreciation
367,530
116,901
—
484,431
Amortization
91,250
—
—
91,250
Operating income (loss)
3,073,641
474,545
(1,353,987)
2,194,199
Interest expense
29,368
—
132,034
161,402
Income (loss) from operations before taxes
3,075,629
479,017
(1,486,022)
2,068,624
Total assets
101,775,492
12,554,229
221,537
114,551,258
Capital expenditures
255,324
75,513
—
330,837
Wholesale
Retail
Segment
Segment
Other
Consolidated
SIX MONTHS ENDED MARCH 2017
External revenue:
Cigarettes
$
431,415,941
$
—
$
—
$
431,415,941
Tobacco
76,056,934
—
—
76,056,934
Confectionery
36,581,352
—
—
36,581,352
Health food
—
12,957,362
—
12,957,362
Foodservice &amp; other
47,140,510
—
—
47,140,510
Total external revenue
591,194,737
12,957,362
—
604,152,099
Depreciation
688,938
234,965
—
923,903
Amortization
132,499
—
—
132,499
Operating income (loss)
6,705,891
(507,675)
(2,983,553)
3,214,663
Interest expense
51,821
—
313,632
365,453
Income (loss) from operations before taxes
6,666,521
(499,388)
(3,297,186)
2,869,947
Total assets
91,608,744
13,989,794
80,638
105,679,176
Capital expenditures
320,244
517,651
—
837,895
SIX MONTHS ENDED MARCH 2016
External revenue:
Cigarettes
$
443,592,290
$
—
$
—
$
443,592,290
Tobacco
73,384,745
73,384,745
Confectionery
38,891,522
—
—
38,891,522
Health food
—
14,811,831
—
14,811,831
Foodservice &amp; other
47,776,987
—
—
47,776,987
Total external revenue
603,645,544
14,811,831
—
618,457,375
Depreciation
726,097
234,033
—
960,130
Amortization
182,500
—
—
182,500
Operating income (loss)
6,922,793
538,670
(2,717,443)
4,744,020
Interest expense
59,400
—
314,456
373,856
Income (loss) from operations before taxes
6,917,371
547,775
(3,031,900)
4,433,246
Total assets
101,775,492
12,554,229
221,537
114,551,258
Capital expenditures
581,877
110,525
—
692,402</t>
  </si>
  <si>
    <t>COMMON STOCK REPURCHASE</t>
  </si>
  <si>
    <t>9. COMMON STOCK REPURCHASE
For the six months ended March 2017, the Company had repurchased 11,104 shares of its common stock for cash totaling approximately $1.0 million. All repurchased shares are recorded in treasury stock at cost. No shares of the Company’s common stock were repurchased during Q2 2017.</t>
  </si>
  <si>
    <t>SUMMARY OF SIGNIFICANT ACCOUNTING POLICIES AND BASIS OF PRESENTATION (Policies)</t>
  </si>
  <si>
    <t>WHOLESALE SEGMENT AND RETAIL SEGMENT</t>
  </si>
  <si>
    <t>WHOLESALE SEGMENT
Our Wholesale Segment is one of the largest wholesale distributors in the United States serving approximately 4,000 retail outlets including convenience stores, grocery stores, liquor stores, drug stores, and tobacco shops. We currently distribute over 16,000 different consumer products, including cigarettes and tobacco products, candy and other confectionery, beverages, groceries, paper products, health and beauty care products, frozen and chilled products and institutional foodservice products. Convenience stores represent our largest customer category. In September 2016, Convenience Store News ranked us as the seventh (7th) largest convenience store distributor in the United States based on annual sales.
Our wholesale business offers retailers the ability to take advantage of manufacturer and Company sponsored sales and marketing programs, merchandising and product category management services, and the use of information systems and data services that are focused on minimizing retailers’ investment in inventory, while seeking to maximize their sales and profits. In addition, our wholesale distributing capabilities provide valuable services to both manufacturers of consumer products and convenience retailers. Manufacturers benefit from our broad retail coverage, inventory management, efficiency in processing small orders, and frequency of deliveries. Convenience retailers benefit from our distribution capabilities by gaining access to a broad product line, optimizing inventory, merchandising expertise, information systems, and accessing trade credit.
Our Wholesale Segment operates six distribution centers located in Illinois, Missouri, Nebraska, North Dakota, South Dakota, and Tennessee. These distribution centers, combined with cross dock facilities, include approximately 641,000 square feet of permanent floor space. Our principal suppliers include Altria, RJ Reynolds, ITG Brands, Hershey, Kelloggs, Kraft, and Mars. We also market private label lines of water, candy products, batteries, and other products. We do not maintain any long-term purchase contracts with our suppliers.
RETAIL SEGMENT
Our Retail Segment is a specialty retailer of natural/organic groceries and dietary supplements which focuses on providing high quality products at affordable prices, with an exceptional level of customer service and nutritional consultation. All of the products carried in our stores meet strict quality and ingredient guidelines, and include offerings such as gluten-free and antibiotic-free groceries and meat products, as well as products containing no artificial colors, flavors, preservatives, or partially hydrogenated oils. We design our retail sites in an efficient and flexible small-store format, which emphasizes a high energy and shopper-friendly environment.
We operate within the natural products retail industry, which is a subset of the large and stable U.S. grocery industry. This industry includes conventional, natural, gourmet and specialty food markets, mass and discount retailers, warehouse clubs, health food stores, dietary supplement retailers, drug stores, farmers markets, mail order and online retailers, and multi-level marketers.
Our Retail Segment operates sixteen retail health food stores as Chamberlin’s Market &amp; Café and Akin’s Natural Foods Market. These stores carry over 32,000 different national and regionally branded and private label products including high-quality natural, organic, and specialty foods consisting of produce, baked goods, frozen foods, nutritional supplements, personal care items, and general merchandise. Chamberlin’s, which was established in 1935, operates six stores in and around Orlando, Florida. Akin’s, which was also established in 1935, has a total of ten locations in Arkansas, Kansas, Missouri, Nebraska, and Oklahoma.</t>
  </si>
  <si>
    <t>FINANCIAL STATEMENTS</t>
  </si>
  <si>
    <t>FINANCIAL STATEMENTS
The Company’s fiscal year ends on September 30. The results for the interim period included with this Quarterly Report may not be indicative of the results which could be expected for the entire fiscal year. All significant intercompany transactions and balances have been eliminated in consolidation. Certain information and footnote disclosures normally included in our annual financial statements prepared in accordance with generally accepted accounting principles (“GAAP”) have been condensed or omitted. In the opinion of management, the accompanying condensed consolidated unaudited financial statements (“financial statements”) contain all adjustments necessary to fairly present the financial information included herein, such as adjustments consisting of normal recurring items. The Company believes that although the disclosures contained herein are adequate to prevent the information presented from being misleading, these financial statements should be read in conjunction with the Company’s annual audited consolidated financial statements for the fiscal year ended September 30, 2016, as filed with the Securities and Exchange Commission on Form 10-K. For purposes of this report, unless the context indicates otherwise, all references to “we”, “us”, “our”, the “Company”, and “AMCON” shall mean AMCON Distributing Company and its subsidiaries. Additionally, the three month fiscal periods ended March 31, 2017 and March 31, 2016 have been referred to throughout this quarterly report as Q2 2017 and Q2 2016, respectively. The fiscal balance sheet dates as of March 31, 2017 and September 30, 2016 have been referred to as March 2017 and September 2016, respectively.</t>
  </si>
  <si>
    <t>RECENTLY ISSUED ACCOUNTING PRONOUNCEMENTS</t>
  </si>
  <si>
    <t>RECENTLY ISSUED ACCOUNTING PRONOUNCEMENTS
In July 2015, the Financial Accounting Standards Board (“FASB”) issued Accounting Standards Update (“ASU”) No. 2015-11, "Simplifying the Measurement of Inventory" ("ASU 2015-11"). ASU 2015-11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This ASU is effective for fiscal years beginning after December 15, 2016 (Fiscal 2018 for the Company). The amendments should be applied prospectively with earlier application permitted as of the beginning of an interim or annual reporting period. We do not believe the adoption of this ASU will have a material impact on our consolidated financial statements.
In November 2015, FASB issued ASU No. 2015-17 "Income Taxes: Balance Sheet Classification of Deferred Taxes” ("ASU 2015-17"). ASU 2015-17 eliminates the requirement to bifurcate deferred taxes between current and non-current on the balance sheet and requires that deferred tax liabilities and assets be classified as noncurrent on the balance sheet. ASU 2015-17 is effective for public entities in fiscal years beginning after December 15, 2016 (Fiscal 2018 for the Company), and for interim periods within those fiscal years. The amendments for ASU 2015-17 can be applied retrospectively or prospectively and early adoption is permitted. We do not believe the adoption of this ASU will have a material impact on our consolidated financial statements.
In March 2016, FASB issued ASU No. 2016-09, “Compensation - Stock Compensation: Improvements to Employee Share-Based Payment Accounting” (“ASU 2016-09”). ASU 2016-09 simplifies several aspects of how companies account for share-based compensation, including the accounting for income taxes, forfeitures, and statutory tax withholding requirements, as well as classification in the statements of cash flows. ASU 2016-09 is effective for annual periods beginning after December 15, 2016 (Fiscal 2018 for the Company) and early adoption is permitted. We do not believe the adoption of this ASU will have a material impact on our consolidated financial statements.
In May 2014, FASB issued ASU No. 2014-09, "Revenue from Contracts with Customers." This ASU and related amendments supersedes the revenue recognition requirements in "Accounting Standard Codification 605 - Revenue Recognition" and most industry-specific guidance. The standard requires that entities recognize revenue to depict the transfer of promised goods or services to customers in an amount that reflects the consideration to which a company expects to be entitled in exchange for those goods or services. This ASU is effective for fiscal years beginning after December 15, 2017 (Fiscal 2019 for the Company), and for interim periods within that fiscal year. The Company is currently evaluating this ASU and its potential impact on our consolidated financial statements.
In August 2016, FASB issued ASU No. 2016-15, “Classification of Certain Cash Receipts and Cash Payments” (“ASU 2016-15”). ASU 2016-15 provides guidance regarding the classification of certain items within the statements of cash flows. ASU 2016-15 is effective for annual periods beginning after December 15, 2017 (Fiscal 2019 for the Company) with early adoption permitted. The Company is currently evaluating this ASU and its potential impact on our consolidated financial statements.
In February 2016, FASB issued ASU No. 2016-02 "Leases” ("ASU 2016-02"). ASU 2016-02 requires the recognition of lease assets and lease liabilities by lessees for all leases greater than one year in duration and classified as operating leases under previous GAAP. ASU 2016-02 is effective for fiscal years beginning after December 15, 2018 (Fiscal 2020 for the Company), and for interim periods within that fiscal year. The Company is currently evaluating this ASU and its potential impact on our consolidated financial statements.
In January 2017, FASB issued ASU No. 2017-04, “Intangibles - Goodwill and Other (Topic 350): Simplifying the Test for Goodwill Impairment” (“ASU 2017-04”). The new guidance simplifies the subsequent measurement of goodwill by eliminating Step 2 from the goodwill impairment test. ASU 2017-04 requires goodwill impairment to be measured as the amount by which a reporting unit’s carrying amount exceeds its fair value, not to exceed the carrying amount of its goodwill. ASU 2017-04 requires prospective application and is effective for annual periods beginning after December 15, 2019 (Fiscal 2021 for the Company) with early adoption permitted. The Company is currently evaluating this ASU and its potential impact on our consolidated financial statements.</t>
  </si>
  <si>
    <t>GOODWILL AND OTHER INTANGIBLE ASSETS (Tables)</t>
  </si>
  <si>
    <t>Schedule of goodwill by reporting segment</t>
  </si>
  <si>
    <t>March
September
2017
2016
Wholesale Segment
$
4,436,950
$
4,436,950
Retail Segment
1,912,877
1,912,877
$
6,349,827
$
6,349,827</t>
  </si>
  <si>
    <t>Schedule of other intangible assets</t>
  </si>
  <si>
    <t>March
September
2017
2016
Trademarks and tradenames (Retail Segment)
$
3,373,269
$
3,373,269
Customer relationships (Wholesale Segment) (less accumulated amortization of approximately $1.9 million and $1.7 million at March 2017 and September 2016, respectively)
253,543
386,042
$
3,626,812
$
3,759,311</t>
  </si>
  <si>
    <t>Schedule of estimated future amortization expense related to identifiable intangible assets with finite lives</t>
  </si>
  <si>
    <t>March
2017
Fiscal 2017 (1)
$
132,501
Fiscal 2018
79,375
Fiscal 2019
41,667
$
253,543
(1)
Represents amortization for the remaining six months of Fiscal 2017.</t>
  </si>
  <si>
    <t>EARNINGS PER SHARE (Tables)</t>
  </si>
  <si>
    <t>Schedule of net earnings per share available to common shareholders</t>
  </si>
  <si>
    <t>For the three months ended March
2017
2016
Basic
Diluted
Basic
Diluted
Weighted average common shares outstanding
678,938
678,938
606,080
606,080
Weighted average net additional shares outstanding assuming dilutive options exercised and proceeds used to purchase treasury stock and conversion of preferred stock (1)
—
9,078
—
106,467
Weighted average number of shares outstanding
678,938
688,016
606,080
712,547
Net income
$
488,483
$
488,483
$
1,146,624
$
1,146,624
Deduct: convertible preferred stock dividends (2)
—
—
(48,643)
—
Net income available to common shareholders
$
488,483
$
488,483
$
1,097,981
$
1,146,624
Net earnings per share available to common shareholders
$
0.72
$
0.71
$
1.81
$
1.61
(1)
Diluted earnings per share calculation includes all stock options, convertible preferred stock, and restricted stock units deemed to be dilutive.
(2)
Diluted earnings per share calculation excludes dividends for convertible preferred stock deemed to be dilutive, as those amounts are assumed to have been converted to common stock of the Company.
For the six months ended March
2017
2016
Basic
Diluted
Basic
Diluted
Weighted average common shares outstanding
680,318
680,318
615,768
615,768
Weighted average net additional shares outstanding assuming dilutive options exercised and proceeds used to purchase treasury stock and conversion of preferred stock (1)
—
9,872
—
107,549
Weighted average number of shares outstanding
680,318
690,190
615,768
723,317
Net income
$
1,534,947
$
1,534,947
$
2,502,246
$
2,502,246
Deduct: convertible preferred stock dividends (2)
—
—
(97,820)
—
Net income available to common shareholders
$
1,534,947
$
1,534,947
$
2,404,426
$
2,502,246
Net earnings per share available to common shareholders
$
2.26
$
2.22
$
3.90
$
3.46
(1)
Diluted earnings per share calculation includes all stock options, convertible preferred stock, and restricted stock units deemed to be dilutive.
(2)
Diluted earnings per share calculation excludes dividends for convertible preferred stock deemed to be dilutive, as those amounts are assumed to have been converted to common stock of the Company.</t>
  </si>
  <si>
    <t>BUSINESS SEGMENTS (Tables)</t>
  </si>
  <si>
    <t>Schedule of segment information</t>
  </si>
  <si>
    <t>Wholesale
Retail
Segment
Segment
Other
Consolidated
THREE MONTHS ENDED MARCH 2017
External revenues:
Cigarettes
$
209,646,918
$
—
$
—
$
209,646,918
Tobacco
37,371,108
—
—
37,371,108
Confectionery
17,980,905
—
—
17,980,905
Health food
—
6,718,058
—
6,718,058
Foodservice &amp; other
22,330,881
—
—
22,330,881
Total external revenue
287,329,812
6,718,058
—
294,047,870
Depreciation
346,264
117,456
—
463,720
Amortization
66,249
—
—
66,249
Operating income (loss)
2,737,099
(209,189)
(1,404,481)
1,123,429
Interest expense
25,428
—
122,482
147,910
Income (loss) from operations before taxes
2,722,619
(205,173)
(1,526,963)
990,483
Total assets
91,608,744
13,989,794
80,638
105,679,176
Capital expenditures
153,469
283,648
—
437,117
THREE MONTHS ENDED MARCH 2016
External revenue:
Cigarettes
$
211,638,962
$
—
$
—
$
211,638,962
Tobacco
35,756,254
—
—
35,756,254
Confectionery
19,045,686
—
—
19,045,686
Health food
—
7,537,713
—
7,537,713
Foodservice &amp; other
22,470,511
—
—
22,470,511
Total external revenue
288,911,413
7,537,713
—
296,449,126
Depreciation
367,530
116,901
—
484,431
Amortization
91,250
—
—
91,250
Operating income (loss)
3,073,641
474,545
(1,353,987)
2,194,199
Interest expense
29,368
—
132,034
161,402
Income (loss) from operations before taxes
3,075,629
479,017
(1,486,022)
2,068,624
Total assets
101,775,492
12,554,229
221,537
114,551,258
Capital expenditures
255,324
75,513
—
330,837
Wholesale
Retail
Segment
Segment
Other
Consolidated
SIX MONTHS ENDED MARCH 2017
External revenue:
Cigarettes
$
431,415,941
$
—
$
—
$
431,415,941
Tobacco
76,056,934
—
—
76,056,934
Confectionery
36,581,352
—
—
36,581,352
Health food
—
12,957,362
—
12,957,362
Foodservice &amp; other
47,140,510
—
—
47,140,510
Total external revenue
591,194,737
12,957,362
—
604,152,099
Depreciation
688,938
234,965
—
923,903
Amortization
132,499
—
—
132,499
Operating income (loss)
6,705,891
(507,675)
(2,983,553)
3,214,663
Interest expense
51,821
—
313,632
365,453
Income (loss) from operations before taxes
6,666,521
(499,388)
(3,297,186)
2,869,947
Total assets
91,608,744
13,989,794
80,638
105,679,176
Capital expenditures
320,244
517,651
—
837,895
SIX MONTHS ENDED MARCH 2016
External revenue:
Cigarettes
$
443,592,290
$
—
$
—
$
443,592,290
Tobacco
73,384,745
73,384,745
Confectionery
38,891,522
—
—
38,891,522
Health food
—
14,811,831
—
14,811,831
Foodservice &amp; other
47,776,987
—
—
47,776,987
Total external revenue
603,645,544
14,811,831
—
618,457,375
Depreciation
726,097
234,033
—
960,130
Amortization
182,500
—
—
182,500
Operating income (loss)
6,922,793
538,670
(2,717,443)
4,744,020
Interest expense
59,400
—
314,456
373,856
Income (loss) from operations before taxes
6,917,371
547,775
(3,031,900)
4,433,246
Total assets
101,775,492
12,554,229
221,537
114,551,258
Capital expenditures
581,877
110,525
—
692,402</t>
  </si>
  <si>
    <t>SUMMARY OF SIGNIFICANT ACCOUNTING POLICIES AND BASIS OF PRESENTATION (Details)</t>
  </si>
  <si>
    <t>1 Months Ended</t>
  </si>
  <si>
    <t>Sep. 30, 2016item</t>
  </si>
  <si>
    <t>Mar. 31, 2017ft²item</t>
  </si>
  <si>
    <t>Business segment</t>
  </si>
  <si>
    <t>Number of business segments</t>
  </si>
  <si>
    <t>Wholesale Segment</t>
  </si>
  <si>
    <t>Number of retail outlets served</t>
  </si>
  <si>
    <t>Number of products sold or distributed</t>
  </si>
  <si>
    <t>Rank assigned by Convenience Store News</t>
  </si>
  <si>
    <t>Number of distribution centers</t>
  </si>
  <si>
    <t>Floor space occupied by distribution centers (in square feet) | ft²</t>
  </si>
  <si>
    <t>Retail Segment</t>
  </si>
  <si>
    <t>Number of operating health food retail stores</t>
  </si>
  <si>
    <t>Retail Segment | Florida</t>
  </si>
  <si>
    <t>Retail Segment | Midwest</t>
  </si>
  <si>
    <t>CONVERTIBLE PREFERRED STOCK (Details) - USD ($) $ in Millions</t>
  </si>
  <si>
    <t>Common Stock</t>
  </si>
  <si>
    <t>Convertible preferred stock</t>
  </si>
  <si>
    <t>Shares of common stock issued for all outstanding Series A and Series B shares</t>
  </si>
  <si>
    <t>Chief Executive Officer</t>
  </si>
  <si>
    <t>Cash dividends paid on convertible preferred stock issuances</t>
  </si>
  <si>
    <t>Series A preferred stock</t>
  </si>
  <si>
    <t>Number of shares:</t>
  </si>
  <si>
    <t>Series B preferred stock</t>
  </si>
  <si>
    <t>Series B preferred stock | Chief Executive Officer</t>
  </si>
  <si>
    <t>INVENTORIES (Details) - USD ($) $ in Millions</t>
  </si>
  <si>
    <t>Total reserves on finished goods</t>
  </si>
  <si>
    <t>GOODWILL AND OTHER INTANGIBLE ASSETS - Goodwill (Details) - USD ($)</t>
  </si>
  <si>
    <t>Goodwill by reporting segment</t>
  </si>
  <si>
    <t>GOODWILL AND OTHER INTANGIBLE ASSETS - Other Intangible Assets (Details) - USD ($)</t>
  </si>
  <si>
    <t>Amortization expense related to finite-lived intangible assets</t>
  </si>
  <si>
    <t>Customer relationships</t>
  </si>
  <si>
    <t>Accumulated amortization</t>
  </si>
  <si>
    <t>Amortization period</t>
  </si>
  <si>
    <t>8 years</t>
  </si>
  <si>
    <t>Trademarks and tradenames</t>
  </si>
  <si>
    <t>GOODWILL AND OTHER INTANGIBLE ASSETS - Amortization Expense (Details)</t>
  </si>
  <si>
    <t>Mar. 31, 2017USD ($)</t>
  </si>
  <si>
    <t>Estimated future amortization expense related to identifiable intangible assets with finite lives</t>
  </si>
  <si>
    <t>Total</t>
  </si>
  <si>
    <t>DIVIDENDS (Details) - USD ($) $ in Millions</t>
  </si>
  <si>
    <t>Cash dividends paid on common stock and convertible preferred stock issuances</t>
  </si>
  <si>
    <t>EARNINGS PER SHARE (Details) - USD ($)</t>
  </si>
  <si>
    <t>Weighted average common shares outstanding, Basic</t>
  </si>
  <si>
    <t>Weighted average of net additional shares outstanding assuming dilutive options exercised and proceeds used to purchase treasury stock and conversion of preferred stock</t>
  </si>
  <si>
    <t>Weighted average number of shares outstanding, Diluted</t>
  </si>
  <si>
    <t>Deduct: convertible preferred stock dividends</t>
  </si>
  <si>
    <t>Net income available to common shareholders, diluted</t>
  </si>
  <si>
    <t>Net earnings per share available to common shareholders, Basic (in dollars per share)</t>
  </si>
  <si>
    <t>Net earnings per share available to common shareholders, Diluted (in dollars per share)</t>
  </si>
  <si>
    <t>DEBT (Details) $ / shares in Units, $ in Millions</t>
  </si>
  <si>
    <t>Mar. 31, 2017USD ($)item$ / shares</t>
  </si>
  <si>
    <t>Letter of credit issued for worker's compensation insurance carrier as part of the entity's self-insured loss control program</t>
  </si>
  <si>
    <t>6.75 % Real Estate Loan</t>
  </si>
  <si>
    <t>Debt Instrument, Cross Default Provision Number of Loans in Default in Participant, Lender to Cause All Loans with Participant Lender to be in Default | item</t>
  </si>
  <si>
    <t>Facility</t>
  </si>
  <si>
    <t>Revolving credit facility</t>
  </si>
  <si>
    <t>Revolving credit limit</t>
  </si>
  <si>
    <t>Increase in borrowing capacity available under loan accordion</t>
  </si>
  <si>
    <t>Additional credit advances for certain inventory purchases</t>
  </si>
  <si>
    <t>Automatic renewal period of agreement unless terminated</t>
  </si>
  <si>
    <t>1 year</t>
  </si>
  <si>
    <t>Unused commitment fee (as a percent)</t>
  </si>
  <si>
    <t>0.25%</t>
  </si>
  <si>
    <t>Period considered for computing fixed charge coverage ratio</t>
  </si>
  <si>
    <t>12 months</t>
  </si>
  <si>
    <t>Threshold of excess availability of credit as a percentage of maximum loan limit, required for financial covenant compliance</t>
  </si>
  <si>
    <t>10.00%</t>
  </si>
  <si>
    <t>Period of maintaining excess availability measurements required to remove limit on common stock dividends</t>
  </si>
  <si>
    <t>30 days</t>
  </si>
  <si>
    <t>Facility | LIBOR</t>
  </si>
  <si>
    <t>Variable rate basis</t>
  </si>
  <si>
    <t>LIBOR</t>
  </si>
  <si>
    <t>Facility | Prime rate</t>
  </si>
  <si>
    <t>prime rate</t>
  </si>
  <si>
    <t>Facility | Minimum</t>
  </si>
  <si>
    <t>Notice period prior to the end of any original or renewal term of the agreement required for terminating the agreement either by the borrower or lender</t>
  </si>
  <si>
    <t>90 days</t>
  </si>
  <si>
    <t>Fixed charge coverage ratio</t>
  </si>
  <si>
    <t>Fixed charge coverage ratio required to be maintained immediately after giving effect to any such dividend or distribution payments</t>
  </si>
  <si>
    <t>Facility | Minimum | LIBOR</t>
  </si>
  <si>
    <t>Basis points added to reference rate (as a percent)</t>
  </si>
  <si>
    <t>1.25%</t>
  </si>
  <si>
    <t>Facility | Maximum</t>
  </si>
  <si>
    <t>Restricted amount of dividends on common stock (in dollars per share) | $ / shares</t>
  </si>
  <si>
    <t>Facility | Maximum | LIBOR</t>
  </si>
  <si>
    <t>1.75%</t>
  </si>
  <si>
    <t>BUSINESS SEGMENTS (Details)</t>
  </si>
  <si>
    <t>Mar. 31, 2016USD ($)</t>
  </si>
  <si>
    <t>Mar. 31, 2017USD ($)item</t>
  </si>
  <si>
    <t>Sep. 30, 2016USD ($)</t>
  </si>
  <si>
    <t>Information by business segments</t>
  </si>
  <si>
    <t>Number of reportable business segments | item</t>
  </si>
  <si>
    <t>Total external revenues</t>
  </si>
  <si>
    <t>Operating income (loss)</t>
  </si>
  <si>
    <t>Income (loss) from operations before taxes</t>
  </si>
  <si>
    <t>Capital expenditures</t>
  </si>
  <si>
    <t>Cigarettes</t>
  </si>
  <si>
    <t>Tobacco</t>
  </si>
  <si>
    <t>Confectionery</t>
  </si>
  <si>
    <t>Health food</t>
  </si>
  <si>
    <t>Foodservice &amp; other</t>
  </si>
  <si>
    <t>Wholesale Segment | Cigarettes</t>
  </si>
  <si>
    <t>Wholesale Segment | Tobacco</t>
  </si>
  <si>
    <t>Wholesale Segment | Confectionery</t>
  </si>
  <si>
    <t>Wholesale Segment | Foodservice &amp; other</t>
  </si>
  <si>
    <t>Retail Segment | Health food</t>
  </si>
  <si>
    <t>COMMON STOCK REPURCHASE (Details) - Common Stock - USD ($) $ in Millions</t>
  </si>
  <si>
    <t>REPURCHASE OF COMMON STOCK</t>
  </si>
  <si>
    <t>Number of shares of common stock repurchased</t>
  </si>
  <si>
    <t>Value of shares of common stock repurchased</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_(&quot;Fiscal &quot;#,##0_);_(&quot;Fisca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84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78938</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30</v>
      </c>
    </row>
    <row r="4" spans="1:2">
      <c r="A4" s="4" t="s">
        <v>149</v>
      </c>
      <c r="B4" s="4" t="s">
        <v>150</v>
      </c>
    </row>
    <row r="5" spans="1:2">
      <c r="A5" s="4" t="s">
        <v>151</v>
      </c>
      <c r="B5" s="4" t="s">
        <v>152</v>
      </c>
    </row>
    <row r="6" spans="1:2">
      <c r="A6" s="4" t="s">
        <v>153</v>
      </c>
      <c r="B6"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36</v>
      </c>
    </row>
    <row r="4" spans="1:2">
      <c r="A4" s="4" t="s">
        <v>156</v>
      </c>
      <c r="B4" s="4" t="s">
        <v>157</v>
      </c>
    </row>
    <row r="5" spans="1:2">
      <c r="A5" s="4" t="s">
        <v>158</v>
      </c>
      <c r="B5" s="4" t="s">
        <v>159</v>
      </c>
    </row>
    <row r="6" spans="1:2">
      <c r="A6" s="4" t="s">
        <v>160</v>
      </c>
      <c r="B6"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40</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44</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8760</v>
      </c>
      <c r="C3" s="7" t="n">
        <v>605380</v>
      </c>
    </row>
    <row r="4" spans="1:3">
      <c r="A4" s="4" t="s">
        <v>28</v>
      </c>
      <c r="B4" s="5" t="n">
        <v>27737863</v>
      </c>
      <c r="C4" s="5" t="n">
        <v>30033104</v>
      </c>
    </row>
    <row r="5" spans="1:3">
      <c r="A5" s="4" t="s">
        <v>29</v>
      </c>
      <c r="B5" s="5" t="n">
        <v>45707269</v>
      </c>
      <c r="C5" s="5" t="n">
        <v>48404882</v>
      </c>
    </row>
    <row r="6" spans="1:3">
      <c r="A6" s="4" t="s">
        <v>30</v>
      </c>
      <c r="B6" s="5" t="n">
        <v>1182299</v>
      </c>
      <c r="C6" s="5" t="n">
        <v>1441919</v>
      </c>
    </row>
    <row r="7" spans="1:3">
      <c r="A7" s="4" t="s">
        <v>31</v>
      </c>
      <c r="B7" s="5" t="n">
        <v>282435</v>
      </c>
      <c r="C7" s="5" t="n">
        <v>164959</v>
      </c>
    </row>
    <row r="8" spans="1:3">
      <c r="A8" s="4" t="s">
        <v>32</v>
      </c>
      <c r="B8" s="5" t="n">
        <v>7829685</v>
      </c>
      <c r="C8" s="5" t="n">
        <v>8608049</v>
      </c>
    </row>
    <row r="9" spans="1:3">
      <c r="A9" s="4" t="s">
        <v>33</v>
      </c>
      <c r="B9" s="5" t="n">
        <v>82988311</v>
      </c>
      <c r="C9" s="5" t="n">
        <v>89258293</v>
      </c>
    </row>
    <row r="10" spans="1:3">
      <c r="A10" s="4" t="s">
        <v>34</v>
      </c>
      <c r="B10" s="5" t="n">
        <v>12373290</v>
      </c>
      <c r="C10" s="5" t="n">
        <v>12607877</v>
      </c>
    </row>
    <row r="11" spans="1:3">
      <c r="A11" s="4" t="s">
        <v>35</v>
      </c>
      <c r="B11" s="5" t="n">
        <v>6349827</v>
      </c>
      <c r="C11" s="5" t="n">
        <v>6349827</v>
      </c>
    </row>
    <row r="12" spans="1:3">
      <c r="A12" s="4" t="s">
        <v>36</v>
      </c>
      <c r="B12" s="5" t="n">
        <v>3626812</v>
      </c>
      <c r="C12" s="5" t="n">
        <v>3759311</v>
      </c>
    </row>
    <row r="13" spans="1:3">
      <c r="A13" s="4" t="s">
        <v>37</v>
      </c>
      <c r="B13" s="5" t="n">
        <v>340936</v>
      </c>
      <c r="C13" s="5" t="n">
        <v>288082</v>
      </c>
    </row>
    <row r="14" spans="1:3">
      <c r="A14" s="4" t="s">
        <v>38</v>
      </c>
      <c r="B14" s="5" t="n">
        <v>105679176</v>
      </c>
      <c r="C14" s="5" t="n">
        <v>112263390</v>
      </c>
    </row>
    <row r="15" spans="1:3">
      <c r="A15" s="3" t="s">
        <v>39</v>
      </c>
    </row>
    <row r="16" spans="1:3">
      <c r="A16" s="4" t="s">
        <v>40</v>
      </c>
      <c r="B16" s="5" t="n">
        <v>17255595</v>
      </c>
      <c r="C16" s="5" t="n">
        <v>18164983</v>
      </c>
    </row>
    <row r="17" spans="1:3">
      <c r="A17" s="4" t="s">
        <v>41</v>
      </c>
      <c r="B17" s="5" t="n">
        <v>6299199</v>
      </c>
      <c r="C17" s="5" t="n">
        <v>6792884</v>
      </c>
    </row>
    <row r="18" spans="1:3">
      <c r="A18" s="4" t="s">
        <v>42</v>
      </c>
      <c r="B18" s="5" t="n">
        <v>2653577</v>
      </c>
      <c r="C18" s="5" t="n">
        <v>3580996</v>
      </c>
    </row>
    <row r="19" spans="1:3">
      <c r="A19" s="4" t="s">
        <v>43</v>
      </c>
      <c r="B19" s="5" t="n">
        <v>367982</v>
      </c>
      <c r="C19" s="5" t="n">
        <v>362495</v>
      </c>
    </row>
    <row r="20" spans="1:3">
      <c r="A20" s="4" t="s">
        <v>44</v>
      </c>
      <c r="B20" s="5" t="n">
        <v>26576353</v>
      </c>
      <c r="C20" s="5" t="n">
        <v>28901358</v>
      </c>
    </row>
    <row r="21" spans="1:3">
      <c r="A21" s="4" t="s">
        <v>45</v>
      </c>
      <c r="B21" s="5" t="n">
        <v>5102578</v>
      </c>
      <c r="C21" s="5" t="n">
        <v>10537226</v>
      </c>
    </row>
    <row r="22" spans="1:3">
      <c r="A22" s="4" t="s">
        <v>30</v>
      </c>
      <c r="B22" s="5" t="n">
        <v>4080631</v>
      </c>
      <c r="C22" s="5" t="n">
        <v>4021569</v>
      </c>
    </row>
    <row r="23" spans="1:3">
      <c r="A23" s="4" t="s">
        <v>46</v>
      </c>
      <c r="B23" s="5" t="n">
        <v>2836070</v>
      </c>
      <c r="C23" s="5" t="n">
        <v>3021824</v>
      </c>
    </row>
    <row r="24" spans="1:3">
      <c r="A24" s="4" t="s">
        <v>47</v>
      </c>
      <c r="B24" s="5" t="n">
        <v>32123</v>
      </c>
      <c r="C24" s="5" t="n">
        <v>30815</v>
      </c>
    </row>
    <row r="25" spans="1:3">
      <c r="A25" s="3" t="s">
        <v>48</v>
      </c>
    </row>
    <row r="26" spans="1:3">
      <c r="A26" s="4" t="s">
        <v>49</v>
      </c>
      <c r="B26" s="4" t="s">
        <v>50</v>
      </c>
      <c r="C26" s="4" t="s">
        <v>50</v>
      </c>
    </row>
    <row r="27" spans="1:3">
      <c r="A27" s="4" t="s">
        <v>51</v>
      </c>
      <c r="B27" s="5" t="n">
        <v>8314</v>
      </c>
      <c r="C27" s="5" t="n">
        <v>8184</v>
      </c>
    </row>
    <row r="28" spans="1:3">
      <c r="A28" s="4" t="s">
        <v>52</v>
      </c>
      <c r="B28" s="5" t="n">
        <v>20782045</v>
      </c>
      <c r="C28" s="5" t="n">
        <v>19525554</v>
      </c>
    </row>
    <row r="29" spans="1:3">
      <c r="A29" s="4" t="s">
        <v>53</v>
      </c>
      <c r="B29" s="5" t="n">
        <v>59775503</v>
      </c>
      <c r="C29" s="5" t="n">
        <v>58693241</v>
      </c>
    </row>
    <row r="30" spans="1:3">
      <c r="A30" s="4" t="s">
        <v>54</v>
      </c>
      <c r="B30" s="5" t="n">
        <v>-13514441</v>
      </c>
      <c r="C30" s="5" t="n">
        <v>-12476381</v>
      </c>
    </row>
    <row r="31" spans="1:3">
      <c r="A31" s="4" t="s">
        <v>55</v>
      </c>
      <c r="B31" s="5" t="n">
        <v>67051421</v>
      </c>
      <c r="C31" s="5" t="n">
        <v>65750598</v>
      </c>
    </row>
    <row r="32" spans="1:3">
      <c r="A32" s="4" t="s">
        <v>56</v>
      </c>
      <c r="B32" s="7" t="n">
        <v>105679176</v>
      </c>
      <c r="C32" s="7" t="n">
        <v>1122633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8"/>
    <col customWidth="1" max="3" min="3" width="21"/>
  </cols>
  <sheetData>
    <row r="1" spans="1:3">
      <c r="A1" s="1" t="s">
        <v>168</v>
      </c>
      <c r="B1" s="2" t="s">
        <v>169</v>
      </c>
      <c r="C1" s="2" t="s">
        <v>1</v>
      </c>
    </row>
    <row r="2" spans="1:3">
      <c r="B2" s="2" t="s">
        <v>170</v>
      </c>
      <c r="C2" s="2" t="s">
        <v>171</v>
      </c>
    </row>
    <row r="3" spans="1:3">
      <c r="A3" s="3" t="s">
        <v>172</v>
      </c>
    </row>
    <row r="4" spans="1:3">
      <c r="A4" s="4" t="s">
        <v>173</v>
      </c>
      <c r="C4" s="5" t="n">
        <v>2</v>
      </c>
    </row>
    <row r="5" spans="1:3">
      <c r="A5" s="4" t="s">
        <v>174</v>
      </c>
    </row>
    <row r="6" spans="1:3">
      <c r="A6" s="3" t="s">
        <v>172</v>
      </c>
    </row>
    <row r="7" spans="1:3">
      <c r="A7" s="4" t="s">
        <v>175</v>
      </c>
      <c r="C7" s="5" t="n">
        <v>4000</v>
      </c>
    </row>
    <row r="8" spans="1:3">
      <c r="A8" s="4" t="s">
        <v>176</v>
      </c>
      <c r="C8" s="5" t="n">
        <v>16000</v>
      </c>
    </row>
    <row r="9" spans="1:3">
      <c r="A9" s="4" t="s">
        <v>177</v>
      </c>
      <c r="B9" s="5" t="n">
        <v>7</v>
      </c>
    </row>
    <row r="10" spans="1:3">
      <c r="A10" s="4" t="s">
        <v>178</v>
      </c>
      <c r="C10" s="5" t="n">
        <v>6</v>
      </c>
    </row>
    <row r="11" spans="1:3">
      <c r="A11" s="4" t="s">
        <v>179</v>
      </c>
      <c r="C11" s="5" t="n">
        <v>641000</v>
      </c>
    </row>
    <row r="12" spans="1:3">
      <c r="A12" s="4" t="s">
        <v>180</v>
      </c>
    </row>
    <row r="13" spans="1:3">
      <c r="A13" s="3" t="s">
        <v>172</v>
      </c>
    </row>
    <row r="14" spans="1:3">
      <c r="A14" s="4" t="s">
        <v>181</v>
      </c>
      <c r="C14" s="5" t="n">
        <v>16</v>
      </c>
    </row>
    <row r="15" spans="1:3">
      <c r="A15" s="4" t="s">
        <v>176</v>
      </c>
      <c r="C15" s="5" t="n">
        <v>32000</v>
      </c>
    </row>
    <row r="16" spans="1:3">
      <c r="A16" s="4" t="s">
        <v>182</v>
      </c>
    </row>
    <row r="17" spans="1:3">
      <c r="A17" s="3" t="s">
        <v>172</v>
      </c>
    </row>
    <row r="18" spans="1:3">
      <c r="A18" s="4" t="s">
        <v>181</v>
      </c>
      <c r="C18" s="5" t="n">
        <v>6</v>
      </c>
    </row>
    <row r="19" spans="1:3">
      <c r="A19" s="4" t="s">
        <v>183</v>
      </c>
    </row>
    <row r="20" spans="1:3">
      <c r="A20" s="3" t="s">
        <v>172</v>
      </c>
    </row>
    <row r="21" spans="1:3">
      <c r="A21" s="4" t="s">
        <v>181</v>
      </c>
      <c r="C21" s="5" t="n">
        <v>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184</v>
      </c>
      <c r="B1" s="2" t="s">
        <v>67</v>
      </c>
      <c r="C1" s="2" t="s">
        <v>1</v>
      </c>
    </row>
    <row r="2" spans="1:3">
      <c r="B2" s="2" t="s">
        <v>25</v>
      </c>
      <c r="C2" s="2" t="s">
        <v>68</v>
      </c>
    </row>
    <row r="3" spans="1:3">
      <c r="A3" s="4" t="s">
        <v>185</v>
      </c>
    </row>
    <row r="4" spans="1:3">
      <c r="A4" s="3" t="s">
        <v>186</v>
      </c>
    </row>
    <row r="5" spans="1:3">
      <c r="A5" s="4" t="s">
        <v>187</v>
      </c>
      <c r="B5" s="5" t="n">
        <v>98707</v>
      </c>
    </row>
    <row r="6" spans="1:3">
      <c r="A6" s="4" t="s">
        <v>188</v>
      </c>
    </row>
    <row r="7" spans="1:3">
      <c r="A7" s="3" t="s">
        <v>186</v>
      </c>
    </row>
    <row r="8" spans="1:3">
      <c r="A8" s="4" t="s">
        <v>189</v>
      </c>
      <c r="C8" s="8" t="n">
        <v>0.1</v>
      </c>
    </row>
    <row r="9" spans="1:3">
      <c r="A9" s="4" t="s">
        <v>190</v>
      </c>
    </row>
    <row r="10" spans="1:3">
      <c r="A10" s="3" t="s">
        <v>186</v>
      </c>
    </row>
    <row r="11" spans="1:3">
      <c r="A11" s="4" t="s">
        <v>191</v>
      </c>
      <c r="B11" s="5" t="n">
        <v>100000</v>
      </c>
    </row>
    <row r="12" spans="1:3">
      <c r="A12" s="4" t="s">
        <v>192</v>
      </c>
    </row>
    <row r="13" spans="1:3">
      <c r="A13" s="3" t="s">
        <v>186</v>
      </c>
    </row>
    <row r="14" spans="1:3">
      <c r="A14" s="4" t="s">
        <v>191</v>
      </c>
      <c r="B14" s="5" t="n">
        <v>16000</v>
      </c>
    </row>
    <row r="15" spans="1:3">
      <c r="A15" s="4" t="s">
        <v>193</v>
      </c>
    </row>
    <row r="16" spans="1:3">
      <c r="A16" s="3" t="s">
        <v>186</v>
      </c>
    </row>
    <row r="17" spans="1:3">
      <c r="A17" s="4" t="s">
        <v>191</v>
      </c>
      <c r="B17" s="5" t="n">
        <v>8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94</v>
      </c>
      <c r="B1" s="2" t="s">
        <v>2</v>
      </c>
      <c r="C1" s="2" t="s">
        <v>25</v>
      </c>
    </row>
    <row r="2" spans="1:3">
      <c r="A2" s="3" t="s">
        <v>134</v>
      </c>
    </row>
    <row r="3" spans="1:3">
      <c r="A3" s="4" t="s">
        <v>195</v>
      </c>
      <c r="B3" s="8" t="n">
        <v>0.9</v>
      </c>
      <c r="C3" s="8" t="n">
        <v>0.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96</v>
      </c>
      <c r="B1" s="2" t="s">
        <v>2</v>
      </c>
      <c r="C1" s="2" t="s">
        <v>25</v>
      </c>
    </row>
    <row r="2" spans="1:3">
      <c r="A2" s="3" t="s">
        <v>197</v>
      </c>
    </row>
    <row r="3" spans="1:3">
      <c r="A3" s="4" t="s">
        <v>35</v>
      </c>
      <c r="B3" s="7" t="n">
        <v>6349827</v>
      </c>
      <c r="C3" s="7" t="n">
        <v>6349827</v>
      </c>
    </row>
    <row r="4" spans="1:3">
      <c r="A4" s="4" t="s">
        <v>174</v>
      </c>
    </row>
    <row r="5" spans="1:3">
      <c r="A5" s="3" t="s">
        <v>197</v>
      </c>
    </row>
    <row r="6" spans="1:3">
      <c r="A6" s="4" t="s">
        <v>35</v>
      </c>
      <c r="B6" s="5" t="n">
        <v>4436950</v>
      </c>
      <c r="C6" s="5" t="n">
        <v>4436950</v>
      </c>
    </row>
    <row r="7" spans="1:3">
      <c r="A7" s="4" t="s">
        <v>180</v>
      </c>
    </row>
    <row r="8" spans="1:3">
      <c r="A8" s="3" t="s">
        <v>197</v>
      </c>
    </row>
    <row r="9" spans="1:3">
      <c r="A9" s="4" t="s">
        <v>35</v>
      </c>
      <c r="B9" s="7" t="n">
        <v>1912877</v>
      </c>
      <c r="C9" s="7" t="n">
        <v>191287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8</v>
      </c>
      <c r="B1" s="2" t="s">
        <v>67</v>
      </c>
      <c r="D1" s="2" t="s">
        <v>1</v>
      </c>
    </row>
    <row r="2" spans="1:6">
      <c r="B2" s="2" t="s">
        <v>2</v>
      </c>
      <c r="C2" s="2" t="s">
        <v>68</v>
      </c>
      <c r="D2" s="2" t="s">
        <v>2</v>
      </c>
      <c r="E2" s="2" t="s">
        <v>68</v>
      </c>
      <c r="F2" s="2" t="s">
        <v>25</v>
      </c>
    </row>
    <row r="3" spans="1:6">
      <c r="A3" s="4" t="s">
        <v>36</v>
      </c>
      <c r="B3" s="7" t="n">
        <v>3626812</v>
      </c>
      <c r="D3" s="7" t="n">
        <v>3626812</v>
      </c>
      <c r="F3" s="7" t="n">
        <v>3759311</v>
      </c>
    </row>
    <row r="4" spans="1:6">
      <c r="A4" s="4" t="s">
        <v>199</v>
      </c>
      <c r="B4" s="5" t="n">
        <v>100000</v>
      </c>
      <c r="C4" s="7" t="n">
        <v>100000</v>
      </c>
      <c r="D4" s="5" t="n">
        <v>100000</v>
      </c>
      <c r="E4" s="7" t="n">
        <v>200000</v>
      </c>
    </row>
    <row r="5" spans="1:6">
      <c r="A5" s="4" t="s">
        <v>200</v>
      </c>
    </row>
    <row r="6" spans="1:6">
      <c r="A6" s="4" t="s">
        <v>36</v>
      </c>
      <c r="B6" s="5" t="n">
        <v>253543</v>
      </c>
      <c r="D6" s="5" t="n">
        <v>253543</v>
      </c>
      <c r="F6" s="5" t="n">
        <v>386042</v>
      </c>
    </row>
    <row r="7" spans="1:6">
      <c r="A7" s="4" t="s">
        <v>201</v>
      </c>
      <c r="B7" s="5" t="n">
        <v>1900000</v>
      </c>
      <c r="D7" s="7" t="n">
        <v>1900000</v>
      </c>
      <c r="F7" s="5" t="n">
        <v>1700000</v>
      </c>
    </row>
    <row r="8" spans="1:6">
      <c r="A8" s="4" t="s">
        <v>202</v>
      </c>
      <c r="D8" s="4" t="s">
        <v>203</v>
      </c>
    </row>
    <row r="9" spans="1:6">
      <c r="A9" s="4" t="s">
        <v>204</v>
      </c>
    </row>
    <row r="10" spans="1:6">
      <c r="A10" s="4" t="s">
        <v>36</v>
      </c>
      <c r="B10" s="7" t="n">
        <v>3373269</v>
      </c>
      <c r="D10" s="7" t="n">
        <v>3373269</v>
      </c>
      <c r="F10" s="7" t="n">
        <v>337326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05</v>
      </c>
      <c r="B1" s="2" t="s">
        <v>206</v>
      </c>
    </row>
    <row r="2" spans="1:2">
      <c r="A2" s="3" t="s">
        <v>207</v>
      </c>
    </row>
    <row r="3" spans="1:2">
      <c r="A3" s="10" t="n">
        <v>2017</v>
      </c>
      <c r="B3" s="7" t="n">
        <v>132501</v>
      </c>
    </row>
    <row r="4" spans="1:2">
      <c r="A4" s="10" t="n">
        <v>2018</v>
      </c>
      <c r="B4" s="5" t="n">
        <v>79375</v>
      </c>
    </row>
    <row r="5" spans="1:2">
      <c r="A5" s="10" t="n">
        <v>2019</v>
      </c>
      <c r="B5" s="5" t="n">
        <v>41667</v>
      </c>
    </row>
    <row r="6" spans="1:2">
      <c r="A6" s="4" t="s">
        <v>208</v>
      </c>
      <c r="B6" s="7" t="n">
        <v>25354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09</v>
      </c>
      <c r="B1" s="2" t="s">
        <v>67</v>
      </c>
      <c r="D1" s="2" t="s">
        <v>1</v>
      </c>
    </row>
    <row r="2" spans="1:5">
      <c r="B2" s="2" t="s">
        <v>2</v>
      </c>
      <c r="C2" s="2" t="s">
        <v>68</v>
      </c>
      <c r="D2" s="2" t="s">
        <v>2</v>
      </c>
      <c r="E2" s="2" t="s">
        <v>68</v>
      </c>
    </row>
    <row r="3" spans="1:5">
      <c r="A3" s="3" t="s">
        <v>138</v>
      </c>
    </row>
    <row r="4" spans="1:5">
      <c r="A4" s="4" t="s">
        <v>210</v>
      </c>
      <c r="B4" s="8" t="n">
        <v>0.3</v>
      </c>
      <c r="C4" s="8" t="n">
        <v>0.2</v>
      </c>
      <c r="D4" s="8" t="n">
        <v>0.5</v>
      </c>
      <c r="E4" s="8" t="n">
        <v>0.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1</v>
      </c>
      <c r="B1" s="2" t="s">
        <v>67</v>
      </c>
      <c r="D1" s="2" t="s">
        <v>1</v>
      </c>
    </row>
    <row r="2" spans="1:5">
      <c r="B2" s="2" t="s">
        <v>2</v>
      </c>
      <c r="C2" s="2" t="s">
        <v>68</v>
      </c>
      <c r="D2" s="2" t="s">
        <v>2</v>
      </c>
      <c r="E2" s="2" t="s">
        <v>68</v>
      </c>
    </row>
    <row r="3" spans="1:5">
      <c r="A3" s="3" t="s">
        <v>140</v>
      </c>
    </row>
    <row r="4" spans="1:5">
      <c r="A4" s="4" t="s">
        <v>212</v>
      </c>
      <c r="B4" s="5" t="n">
        <v>678938</v>
      </c>
      <c r="C4" s="5" t="n">
        <v>606080</v>
      </c>
      <c r="D4" s="5" t="n">
        <v>680318</v>
      </c>
      <c r="E4" s="5" t="n">
        <v>615768</v>
      </c>
    </row>
    <row r="5" spans="1:5">
      <c r="A5" s="4" t="s">
        <v>213</v>
      </c>
      <c r="B5" s="5" t="n">
        <v>9078</v>
      </c>
      <c r="C5" s="5" t="n">
        <v>106467</v>
      </c>
      <c r="D5" s="5" t="n">
        <v>9872</v>
      </c>
      <c r="E5" s="5" t="n">
        <v>107549</v>
      </c>
    </row>
    <row r="6" spans="1:5">
      <c r="A6" s="4" t="s">
        <v>214</v>
      </c>
      <c r="B6" s="5" t="n">
        <v>688016</v>
      </c>
      <c r="C6" s="5" t="n">
        <v>712547</v>
      </c>
      <c r="D6" s="5" t="n">
        <v>690190</v>
      </c>
      <c r="E6" s="5" t="n">
        <v>723317</v>
      </c>
    </row>
    <row r="7" spans="1:5">
      <c r="A7" s="4" t="s">
        <v>83</v>
      </c>
      <c r="B7" s="7" t="n">
        <v>488483</v>
      </c>
      <c r="C7" s="7" t="n">
        <v>1146624</v>
      </c>
      <c r="D7" s="7" t="n">
        <v>1534947</v>
      </c>
      <c r="E7" s="7" t="n">
        <v>2502246</v>
      </c>
    </row>
    <row r="8" spans="1:5">
      <c r="A8" s="4" t="s">
        <v>215</v>
      </c>
      <c r="C8" s="5" t="n">
        <v>-48643</v>
      </c>
      <c r="E8" s="5" t="n">
        <v>-97820</v>
      </c>
    </row>
    <row r="9" spans="1:5">
      <c r="A9" s="4" t="s">
        <v>85</v>
      </c>
      <c r="B9" s="5" t="n">
        <v>488483</v>
      </c>
      <c r="C9" s="5" t="n">
        <v>1097981</v>
      </c>
      <c r="D9" s="5" t="n">
        <v>1534947</v>
      </c>
      <c r="E9" s="5" t="n">
        <v>2404426</v>
      </c>
    </row>
    <row r="10" spans="1:5">
      <c r="A10" s="4" t="s">
        <v>216</v>
      </c>
      <c r="B10" s="7" t="n">
        <v>488483</v>
      </c>
      <c r="C10" s="7" t="n">
        <v>1146624</v>
      </c>
      <c r="D10" s="7" t="n">
        <v>1534947</v>
      </c>
      <c r="E10" s="7" t="n">
        <v>2502246</v>
      </c>
    </row>
    <row r="11" spans="1:5">
      <c r="A11" s="4" t="s">
        <v>217</v>
      </c>
      <c r="B11" s="9" t="n">
        <v>0.72</v>
      </c>
      <c r="C11" s="9" t="n">
        <v>1.81</v>
      </c>
      <c r="D11" s="9" t="n">
        <v>2.26</v>
      </c>
      <c r="E11" s="9" t="n">
        <v>3.9</v>
      </c>
    </row>
    <row r="12" spans="1:5">
      <c r="A12" s="4" t="s">
        <v>218</v>
      </c>
      <c r="B12" s="9" t="n">
        <v>0.71</v>
      </c>
      <c r="C12" s="9" t="n">
        <v>1.61</v>
      </c>
      <c r="D12" s="9" t="n">
        <v>2.22</v>
      </c>
      <c r="E12" s="9" t="n">
        <v>3.4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5"/>
  </cols>
  <sheetData>
    <row r="1" spans="1:2">
      <c r="A1" s="1" t="s">
        <v>219</v>
      </c>
      <c r="B1" s="2" t="s">
        <v>1</v>
      </c>
    </row>
    <row r="2" spans="1:2">
      <c r="B2" s="2" t="s">
        <v>220</v>
      </c>
    </row>
    <row r="3" spans="1:2">
      <c r="A3" s="3" t="s">
        <v>103</v>
      </c>
    </row>
    <row r="4" spans="1:2">
      <c r="A4" s="4" t="s">
        <v>221</v>
      </c>
      <c r="B4" s="8" t="n">
        <v>0.4</v>
      </c>
    </row>
    <row r="5" spans="1:2">
      <c r="A5" s="4" t="s">
        <v>222</v>
      </c>
    </row>
    <row r="6" spans="1:2">
      <c r="A6" s="3" t="s">
        <v>103</v>
      </c>
    </row>
    <row r="7" spans="1:2">
      <c r="A7" s="4" t="s">
        <v>223</v>
      </c>
      <c r="B7" s="5" t="n">
        <v>0</v>
      </c>
    </row>
    <row r="8" spans="1:2">
      <c r="A8" s="4" t="s">
        <v>224</v>
      </c>
    </row>
    <row r="9" spans="1:2">
      <c r="A9" s="3" t="s">
        <v>225</v>
      </c>
    </row>
    <row r="10" spans="1:2">
      <c r="A10" s="4" t="s">
        <v>226</v>
      </c>
      <c r="B10" s="7" t="n">
        <v>70</v>
      </c>
    </row>
    <row r="11" spans="1:2">
      <c r="A11" s="4" t="s">
        <v>227</v>
      </c>
      <c r="B11" s="5" t="n">
        <v>25</v>
      </c>
    </row>
    <row r="12" spans="1:2">
      <c r="A12" s="4" t="s">
        <v>228</v>
      </c>
      <c r="B12" s="7" t="n">
        <v>10</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row>
    <row r="19" spans="1:2">
      <c r="A19" s="3" t="s">
        <v>225</v>
      </c>
    </row>
    <row r="20" spans="1:2">
      <c r="A20" s="4" t="s">
        <v>240</v>
      </c>
      <c r="B20" s="4" t="s">
        <v>241</v>
      </c>
    </row>
    <row r="21" spans="1:2">
      <c r="A21" s="4" t="s">
        <v>242</v>
      </c>
    </row>
    <row r="22" spans="1:2">
      <c r="A22" s="3" t="s">
        <v>225</v>
      </c>
    </row>
    <row r="23" spans="1:2">
      <c r="A23" s="4" t="s">
        <v>240</v>
      </c>
      <c r="B23" s="4" t="s">
        <v>243</v>
      </c>
    </row>
    <row r="24" spans="1:2">
      <c r="A24" s="4" t="s">
        <v>244</v>
      </c>
    </row>
    <row r="25" spans="1:2">
      <c r="A25" s="3" t="s">
        <v>225</v>
      </c>
    </row>
    <row r="26" spans="1:2">
      <c r="A26" s="4" t="s">
        <v>245</v>
      </c>
      <c r="B26" s="4" t="s">
        <v>246</v>
      </c>
    </row>
    <row r="27" spans="1:2">
      <c r="A27" s="4" t="s">
        <v>247</v>
      </c>
      <c r="B27" s="5" t="n">
        <v>1</v>
      </c>
    </row>
    <row r="28" spans="1:2">
      <c r="A28" s="4" t="s">
        <v>248</v>
      </c>
      <c r="B28" s="11" t="n">
        <v>1.1</v>
      </c>
    </row>
    <row r="29" spans="1:2">
      <c r="A29" s="4" t="s">
        <v>249</v>
      </c>
    </row>
    <row r="30" spans="1:2">
      <c r="A30" s="3" t="s">
        <v>225</v>
      </c>
    </row>
    <row r="31" spans="1:2">
      <c r="A31" s="4" t="s">
        <v>250</v>
      </c>
      <c r="B31" s="4" t="s">
        <v>251</v>
      </c>
    </row>
    <row r="32" spans="1:2">
      <c r="A32" s="4" t="s">
        <v>252</v>
      </c>
    </row>
    <row r="33" spans="1:2">
      <c r="A33" s="3" t="s">
        <v>225</v>
      </c>
    </row>
    <row r="34" spans="1:2">
      <c r="A34" s="4" t="s">
        <v>253</v>
      </c>
      <c r="B34" s="7" t="n">
        <v>1</v>
      </c>
    </row>
    <row r="35" spans="1:2">
      <c r="A35" s="4" t="s">
        <v>254</v>
      </c>
    </row>
    <row r="36" spans="1:2">
      <c r="A36" s="3" t="s">
        <v>225</v>
      </c>
    </row>
    <row r="37" spans="1:2">
      <c r="A37" s="4" t="s">
        <v>250</v>
      </c>
      <c r="B37"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5"/>
    <col customWidth="1" max="5" min="5" width="21"/>
    <col customWidth="1" max="6" min="6" width="21"/>
  </cols>
  <sheetData>
    <row r="1" spans="1:6">
      <c r="A1" s="1" t="s">
        <v>256</v>
      </c>
      <c r="B1" s="2" t="s">
        <v>67</v>
      </c>
      <c r="D1" s="2" t="s">
        <v>1</v>
      </c>
    </row>
    <row r="2" spans="1:6">
      <c r="B2" s="2" t="s">
        <v>206</v>
      </c>
      <c r="C2" s="2" t="s">
        <v>257</v>
      </c>
      <c r="D2" s="2" t="s">
        <v>258</v>
      </c>
      <c r="E2" s="2" t="s">
        <v>257</v>
      </c>
      <c r="F2" s="2" t="s">
        <v>259</v>
      </c>
    </row>
    <row r="3" spans="1:6">
      <c r="A3" s="3" t="s">
        <v>260</v>
      </c>
    </row>
    <row r="4" spans="1:6">
      <c r="A4" s="4" t="s">
        <v>261</v>
      </c>
      <c r="D4" s="5" t="n">
        <v>2</v>
      </c>
    </row>
    <row r="5" spans="1:6">
      <c r="A5" s="4" t="s">
        <v>262</v>
      </c>
      <c r="B5" s="7" t="n">
        <v>294047870</v>
      </c>
      <c r="C5" s="7" t="n">
        <v>296449126</v>
      </c>
      <c r="D5" s="7" t="n">
        <v>604152099</v>
      </c>
      <c r="E5" s="7" t="n">
        <v>618457375</v>
      </c>
    </row>
    <row r="6" spans="1:6">
      <c r="A6" s="4" t="s">
        <v>97</v>
      </c>
      <c r="B6" s="5" t="n">
        <v>463720</v>
      </c>
      <c r="C6" s="5" t="n">
        <v>484431</v>
      </c>
      <c r="D6" s="5" t="n">
        <v>923903</v>
      </c>
      <c r="E6" s="5" t="n">
        <v>960130</v>
      </c>
    </row>
    <row r="7" spans="1:6">
      <c r="A7" s="4" t="s">
        <v>98</v>
      </c>
      <c r="B7" s="5" t="n">
        <v>66249</v>
      </c>
      <c r="C7" s="5" t="n">
        <v>91250</v>
      </c>
      <c r="D7" s="5" t="n">
        <v>132499</v>
      </c>
      <c r="E7" s="5" t="n">
        <v>182500</v>
      </c>
    </row>
    <row r="8" spans="1:6">
      <c r="A8" s="4" t="s">
        <v>263</v>
      </c>
      <c r="B8" s="5" t="n">
        <v>1123429</v>
      </c>
      <c r="C8" s="5" t="n">
        <v>2194199</v>
      </c>
      <c r="D8" s="5" t="n">
        <v>3214663</v>
      </c>
      <c r="E8" s="5" t="n">
        <v>4744020</v>
      </c>
    </row>
    <row r="9" spans="1:6">
      <c r="A9" s="4" t="s">
        <v>78</v>
      </c>
      <c r="B9" s="5" t="n">
        <v>147910</v>
      </c>
      <c r="C9" s="5" t="n">
        <v>161402</v>
      </c>
      <c r="D9" s="5" t="n">
        <v>365453</v>
      </c>
      <c r="E9" s="5" t="n">
        <v>373856</v>
      </c>
    </row>
    <row r="10" spans="1:6">
      <c r="A10" s="4" t="s">
        <v>264</v>
      </c>
      <c r="B10" s="5" t="n">
        <v>990483</v>
      </c>
      <c r="C10" s="5" t="n">
        <v>2068624</v>
      </c>
      <c r="D10" s="5" t="n">
        <v>2869947</v>
      </c>
      <c r="E10" s="5" t="n">
        <v>4433246</v>
      </c>
    </row>
    <row r="11" spans="1:6">
      <c r="A11" s="4" t="s">
        <v>38</v>
      </c>
      <c r="B11" s="5" t="n">
        <v>105679176</v>
      </c>
      <c r="C11" s="5" t="n">
        <v>114551258</v>
      </c>
      <c r="D11" s="5" t="n">
        <v>105679176</v>
      </c>
      <c r="E11" s="5" t="n">
        <v>114551258</v>
      </c>
      <c r="F11" s="7" t="n">
        <v>112263390</v>
      </c>
    </row>
    <row r="12" spans="1:6">
      <c r="A12" s="4" t="s">
        <v>265</v>
      </c>
      <c r="B12" s="5" t="n">
        <v>437117</v>
      </c>
      <c r="C12" s="5" t="n">
        <v>330837</v>
      </c>
      <c r="D12" s="5" t="n">
        <v>837895</v>
      </c>
      <c r="E12" s="5" t="n">
        <v>692402</v>
      </c>
    </row>
    <row r="13" spans="1:6">
      <c r="A13" s="4" t="s">
        <v>266</v>
      </c>
    </row>
    <row r="14" spans="1:6">
      <c r="A14" s="3" t="s">
        <v>260</v>
      </c>
    </row>
    <row r="15" spans="1:6">
      <c r="A15" s="4" t="s">
        <v>262</v>
      </c>
      <c r="B15" s="5" t="n">
        <v>209646918</v>
      </c>
      <c r="C15" s="5" t="n">
        <v>211638962</v>
      </c>
      <c r="D15" s="5" t="n">
        <v>431415941</v>
      </c>
      <c r="E15" s="5" t="n">
        <v>443592290</v>
      </c>
    </row>
    <row r="16" spans="1:6">
      <c r="A16" s="4" t="s">
        <v>267</v>
      </c>
    </row>
    <row r="17" spans="1:6">
      <c r="A17" s="3" t="s">
        <v>260</v>
      </c>
    </row>
    <row r="18" spans="1:6">
      <c r="A18" s="4" t="s">
        <v>262</v>
      </c>
      <c r="B18" s="5" t="n">
        <v>37371108</v>
      </c>
      <c r="C18" s="5" t="n">
        <v>35756254</v>
      </c>
      <c r="D18" s="5" t="n">
        <v>76056934</v>
      </c>
      <c r="E18" s="5" t="n">
        <v>73384745</v>
      </c>
    </row>
    <row r="19" spans="1:6">
      <c r="A19" s="4" t="s">
        <v>268</v>
      </c>
    </row>
    <row r="20" spans="1:6">
      <c r="A20" s="3" t="s">
        <v>260</v>
      </c>
    </row>
    <row r="21" spans="1:6">
      <c r="A21" s="4" t="s">
        <v>262</v>
      </c>
      <c r="B21" s="5" t="n">
        <v>17980905</v>
      </c>
      <c r="C21" s="5" t="n">
        <v>19045686</v>
      </c>
      <c r="D21" s="5" t="n">
        <v>36581352</v>
      </c>
      <c r="E21" s="5" t="n">
        <v>38891522</v>
      </c>
    </row>
    <row r="22" spans="1:6">
      <c r="A22" s="4" t="s">
        <v>269</v>
      </c>
    </row>
    <row r="23" spans="1:6">
      <c r="A23" s="3" t="s">
        <v>260</v>
      </c>
    </row>
    <row r="24" spans="1:6">
      <c r="A24" s="4" t="s">
        <v>262</v>
      </c>
      <c r="B24" s="5" t="n">
        <v>6718058</v>
      </c>
      <c r="C24" s="5" t="n">
        <v>7537713</v>
      </c>
      <c r="D24" s="5" t="n">
        <v>12957362</v>
      </c>
      <c r="E24" s="5" t="n">
        <v>14811831</v>
      </c>
    </row>
    <row r="25" spans="1:6">
      <c r="A25" s="4" t="s">
        <v>270</v>
      </c>
    </row>
    <row r="26" spans="1:6">
      <c r="A26" s="3" t="s">
        <v>260</v>
      </c>
    </row>
    <row r="27" spans="1:6">
      <c r="A27" s="4" t="s">
        <v>262</v>
      </c>
      <c r="B27" s="5" t="n">
        <v>22330881</v>
      </c>
      <c r="C27" s="5" t="n">
        <v>22470511</v>
      </c>
      <c r="D27" s="5" t="n">
        <v>47140510</v>
      </c>
      <c r="E27" s="5" t="n">
        <v>47776987</v>
      </c>
    </row>
    <row r="28" spans="1:6">
      <c r="A28" s="4" t="s">
        <v>174</v>
      </c>
    </row>
    <row r="29" spans="1:6">
      <c r="A29" s="3" t="s">
        <v>260</v>
      </c>
    </row>
    <row r="30" spans="1:6">
      <c r="A30" s="4" t="s">
        <v>262</v>
      </c>
      <c r="B30" s="5" t="n">
        <v>287329812</v>
      </c>
      <c r="C30" s="5" t="n">
        <v>288911413</v>
      </c>
      <c r="D30" s="5" t="n">
        <v>591194737</v>
      </c>
      <c r="E30" s="5" t="n">
        <v>603645544</v>
      </c>
    </row>
    <row r="31" spans="1:6">
      <c r="A31" s="4" t="s">
        <v>97</v>
      </c>
      <c r="B31" s="5" t="n">
        <v>346264</v>
      </c>
      <c r="C31" s="5" t="n">
        <v>367530</v>
      </c>
      <c r="D31" s="5" t="n">
        <v>688938</v>
      </c>
      <c r="E31" s="5" t="n">
        <v>726097</v>
      </c>
    </row>
    <row r="32" spans="1:6">
      <c r="A32" s="4" t="s">
        <v>98</v>
      </c>
      <c r="B32" s="5" t="n">
        <v>66249</v>
      </c>
      <c r="C32" s="5" t="n">
        <v>91250</v>
      </c>
      <c r="D32" s="5" t="n">
        <v>132499</v>
      </c>
      <c r="E32" s="5" t="n">
        <v>182500</v>
      </c>
    </row>
    <row r="33" spans="1:6">
      <c r="A33" s="4" t="s">
        <v>263</v>
      </c>
      <c r="B33" s="5" t="n">
        <v>2737099</v>
      </c>
      <c r="C33" s="5" t="n">
        <v>3073641</v>
      </c>
      <c r="D33" s="5" t="n">
        <v>6705891</v>
      </c>
      <c r="E33" s="5" t="n">
        <v>6922793</v>
      </c>
    </row>
    <row r="34" spans="1:6">
      <c r="A34" s="4" t="s">
        <v>78</v>
      </c>
      <c r="B34" s="5" t="n">
        <v>25428</v>
      </c>
      <c r="C34" s="5" t="n">
        <v>29368</v>
      </c>
      <c r="D34" s="5" t="n">
        <v>51821</v>
      </c>
      <c r="E34" s="5" t="n">
        <v>59400</v>
      </c>
    </row>
    <row r="35" spans="1:6">
      <c r="A35" s="4" t="s">
        <v>264</v>
      </c>
      <c r="B35" s="5" t="n">
        <v>2722619</v>
      </c>
      <c r="C35" s="5" t="n">
        <v>3075629</v>
      </c>
      <c r="D35" s="5" t="n">
        <v>6666521</v>
      </c>
      <c r="E35" s="5" t="n">
        <v>6917371</v>
      </c>
    </row>
    <row r="36" spans="1:6">
      <c r="A36" s="4" t="s">
        <v>38</v>
      </c>
      <c r="B36" s="5" t="n">
        <v>91608744</v>
      </c>
      <c r="C36" s="5" t="n">
        <v>101775492</v>
      </c>
      <c r="D36" s="5" t="n">
        <v>91608744</v>
      </c>
      <c r="E36" s="5" t="n">
        <v>101775492</v>
      </c>
    </row>
    <row r="37" spans="1:6">
      <c r="A37" s="4" t="s">
        <v>265</v>
      </c>
      <c r="B37" s="5" t="n">
        <v>153469</v>
      </c>
      <c r="C37" s="5" t="n">
        <v>255324</v>
      </c>
      <c r="D37" s="5" t="n">
        <v>320244</v>
      </c>
      <c r="E37" s="5" t="n">
        <v>581877</v>
      </c>
    </row>
    <row r="38" spans="1:6">
      <c r="A38" s="4" t="s">
        <v>271</v>
      </c>
    </row>
    <row r="39" spans="1:6">
      <c r="A39" s="3" t="s">
        <v>260</v>
      </c>
    </row>
    <row r="40" spans="1:6">
      <c r="A40" s="4" t="s">
        <v>262</v>
      </c>
      <c r="B40" s="5" t="n">
        <v>209646918</v>
      </c>
      <c r="C40" s="5" t="n">
        <v>211638962</v>
      </c>
      <c r="D40" s="5" t="n">
        <v>431415941</v>
      </c>
      <c r="E40" s="5" t="n">
        <v>443592290</v>
      </c>
    </row>
    <row r="41" spans="1:6">
      <c r="A41" s="4" t="s">
        <v>272</v>
      </c>
    </row>
    <row r="42" spans="1:6">
      <c r="A42" s="3" t="s">
        <v>260</v>
      </c>
    </row>
    <row r="43" spans="1:6">
      <c r="A43" s="4" t="s">
        <v>262</v>
      </c>
      <c r="B43" s="5" t="n">
        <v>37371108</v>
      </c>
      <c r="C43" s="5" t="n">
        <v>35756254</v>
      </c>
      <c r="D43" s="5" t="n">
        <v>76056934</v>
      </c>
      <c r="E43" s="5" t="n">
        <v>73384745</v>
      </c>
    </row>
    <row r="44" spans="1:6">
      <c r="A44" s="4" t="s">
        <v>273</v>
      </c>
    </row>
    <row r="45" spans="1:6">
      <c r="A45" s="3" t="s">
        <v>260</v>
      </c>
    </row>
    <row r="46" spans="1:6">
      <c r="A46" s="4" t="s">
        <v>262</v>
      </c>
      <c r="B46" s="5" t="n">
        <v>17980905</v>
      </c>
      <c r="C46" s="5" t="n">
        <v>19045686</v>
      </c>
      <c r="D46" s="5" t="n">
        <v>36581352</v>
      </c>
      <c r="E46" s="5" t="n">
        <v>38891522</v>
      </c>
    </row>
    <row r="47" spans="1:6">
      <c r="A47" s="4" t="s">
        <v>274</v>
      </c>
    </row>
    <row r="48" spans="1:6">
      <c r="A48" s="3" t="s">
        <v>260</v>
      </c>
    </row>
    <row r="49" spans="1:6">
      <c r="A49" s="4" t="s">
        <v>262</v>
      </c>
      <c r="B49" s="5" t="n">
        <v>22330881</v>
      </c>
      <c r="C49" s="5" t="n">
        <v>22470511</v>
      </c>
      <c r="D49" s="5" t="n">
        <v>47140510</v>
      </c>
      <c r="E49" s="5" t="n">
        <v>47776987</v>
      </c>
    </row>
    <row r="50" spans="1:6">
      <c r="A50" s="4" t="s">
        <v>180</v>
      </c>
    </row>
    <row r="51" spans="1:6">
      <c r="A51" s="3" t="s">
        <v>260</v>
      </c>
    </row>
    <row r="52" spans="1:6">
      <c r="A52" s="4" t="s">
        <v>262</v>
      </c>
      <c r="B52" s="5" t="n">
        <v>6718058</v>
      </c>
      <c r="C52" s="5" t="n">
        <v>7537713</v>
      </c>
      <c r="D52" s="5" t="n">
        <v>12957362</v>
      </c>
      <c r="E52" s="5" t="n">
        <v>14811831</v>
      </c>
    </row>
    <row r="53" spans="1:6">
      <c r="A53" s="4" t="s">
        <v>97</v>
      </c>
      <c r="B53" s="5" t="n">
        <v>117456</v>
      </c>
      <c r="C53" s="5" t="n">
        <v>116901</v>
      </c>
      <c r="D53" s="5" t="n">
        <v>234965</v>
      </c>
      <c r="E53" s="5" t="n">
        <v>234033</v>
      </c>
    </row>
    <row r="54" spans="1:6">
      <c r="A54" s="4" t="s">
        <v>263</v>
      </c>
      <c r="B54" s="5" t="n">
        <v>-209189</v>
      </c>
      <c r="C54" s="5" t="n">
        <v>474545</v>
      </c>
      <c r="D54" s="5" t="n">
        <v>-507675</v>
      </c>
      <c r="E54" s="5" t="n">
        <v>538670</v>
      </c>
    </row>
    <row r="55" spans="1:6">
      <c r="A55" s="4" t="s">
        <v>264</v>
      </c>
      <c r="B55" s="5" t="n">
        <v>-205173</v>
      </c>
      <c r="C55" s="5" t="n">
        <v>479017</v>
      </c>
      <c r="D55" s="5" t="n">
        <v>-499388</v>
      </c>
      <c r="E55" s="5" t="n">
        <v>547775</v>
      </c>
    </row>
    <row r="56" spans="1:6">
      <c r="A56" s="4" t="s">
        <v>38</v>
      </c>
      <c r="B56" s="5" t="n">
        <v>13989794</v>
      </c>
      <c r="C56" s="5" t="n">
        <v>12554229</v>
      </c>
      <c r="D56" s="5" t="n">
        <v>13989794</v>
      </c>
      <c r="E56" s="5" t="n">
        <v>12554229</v>
      </c>
    </row>
    <row r="57" spans="1:6">
      <c r="A57" s="4" t="s">
        <v>265</v>
      </c>
      <c r="B57" s="5" t="n">
        <v>283648</v>
      </c>
      <c r="C57" s="5" t="n">
        <v>75513</v>
      </c>
      <c r="D57" s="5" t="n">
        <v>517651</v>
      </c>
      <c r="E57" s="5" t="n">
        <v>110525</v>
      </c>
    </row>
    <row r="58" spans="1:6">
      <c r="A58" s="4" t="s">
        <v>275</v>
      </c>
    </row>
    <row r="59" spans="1:6">
      <c r="A59" s="3" t="s">
        <v>260</v>
      </c>
    </row>
    <row r="60" spans="1:6">
      <c r="A60" s="4" t="s">
        <v>262</v>
      </c>
      <c r="B60" s="5" t="n">
        <v>6718058</v>
      </c>
      <c r="C60" s="5" t="n">
        <v>7537713</v>
      </c>
      <c r="D60" s="5" t="n">
        <v>12957362</v>
      </c>
      <c r="E60" s="5" t="n">
        <v>14811831</v>
      </c>
    </row>
    <row r="61" spans="1:6">
      <c r="A61" s="4" t="s">
        <v>103</v>
      </c>
    </row>
    <row r="62" spans="1:6">
      <c r="A62" s="3" t="s">
        <v>260</v>
      </c>
    </row>
    <row r="63" spans="1:6">
      <c r="A63" s="4" t="s">
        <v>263</v>
      </c>
      <c r="B63" s="5" t="n">
        <v>-1404481</v>
      </c>
      <c r="C63" s="5" t="n">
        <v>-1353987</v>
      </c>
      <c r="D63" s="5" t="n">
        <v>-2983553</v>
      </c>
      <c r="E63" s="5" t="n">
        <v>-2717443</v>
      </c>
    </row>
    <row r="64" spans="1:6">
      <c r="A64" s="4" t="s">
        <v>78</v>
      </c>
      <c r="B64" s="5" t="n">
        <v>122482</v>
      </c>
      <c r="C64" s="5" t="n">
        <v>132034</v>
      </c>
      <c r="D64" s="5" t="n">
        <v>313632</v>
      </c>
      <c r="E64" s="5" t="n">
        <v>314456</v>
      </c>
    </row>
    <row r="65" spans="1:6">
      <c r="A65" s="4" t="s">
        <v>264</v>
      </c>
      <c r="B65" s="5" t="n">
        <v>-1526963</v>
      </c>
      <c r="C65" s="5" t="n">
        <v>-1486022</v>
      </c>
      <c r="D65" s="5" t="n">
        <v>-3297186</v>
      </c>
      <c r="E65" s="5" t="n">
        <v>-3031900</v>
      </c>
    </row>
    <row r="66" spans="1:6">
      <c r="A66" s="4" t="s">
        <v>38</v>
      </c>
      <c r="B66" s="7" t="n">
        <v>80638</v>
      </c>
      <c r="C66" s="7" t="n">
        <v>221537</v>
      </c>
      <c r="D66" s="7" t="n">
        <v>80638</v>
      </c>
      <c r="E66" s="7" t="n">
        <v>22153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7</v>
      </c>
      <c r="B1" s="2" t="s">
        <v>2</v>
      </c>
      <c r="C1" s="2" t="s">
        <v>25</v>
      </c>
    </row>
    <row r="2" spans="1:3">
      <c r="A2" s="3" t="s">
        <v>58</v>
      </c>
    </row>
    <row r="3" spans="1:3">
      <c r="A3" s="4" t="s">
        <v>59</v>
      </c>
      <c r="B3" s="8" t="n">
        <v>0.7</v>
      </c>
      <c r="C3" s="8" t="n">
        <v>0.7</v>
      </c>
    </row>
    <row r="4" spans="1:3">
      <c r="A4" s="4" t="s">
        <v>60</v>
      </c>
      <c r="B4" s="9" t="n">
        <v>0.01</v>
      </c>
      <c r="C4" s="9" t="n">
        <v>0.01</v>
      </c>
    </row>
    <row r="5" spans="1:3">
      <c r="A5" s="4" t="s">
        <v>61</v>
      </c>
      <c r="B5" s="5" t="n">
        <v>1000000</v>
      </c>
      <c r="C5" s="5" t="n">
        <v>1000000</v>
      </c>
    </row>
    <row r="6" spans="1:3">
      <c r="A6" s="4" t="s">
        <v>62</v>
      </c>
      <c r="B6" s="9" t="n">
        <v>0.01</v>
      </c>
      <c r="C6" s="9" t="n">
        <v>0.01</v>
      </c>
    </row>
    <row r="7" spans="1:3">
      <c r="A7" s="4" t="s">
        <v>63</v>
      </c>
      <c r="B7" s="5" t="n">
        <v>3000000</v>
      </c>
      <c r="C7" s="5" t="n">
        <v>3000000</v>
      </c>
    </row>
    <row r="8" spans="1:3">
      <c r="A8" s="4" t="s">
        <v>64</v>
      </c>
      <c r="B8" s="5" t="n">
        <v>678938</v>
      </c>
      <c r="C8" s="5" t="n">
        <v>677057</v>
      </c>
    </row>
    <row r="9" spans="1:3">
      <c r="A9" s="4" t="s">
        <v>65</v>
      </c>
      <c r="B9" s="5" t="n">
        <v>678938</v>
      </c>
      <c r="C9" s="5" t="n">
        <v>6770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276</v>
      </c>
      <c r="B1" s="2" t="s">
        <v>67</v>
      </c>
      <c r="C1" s="2" t="s">
        <v>1</v>
      </c>
    </row>
    <row r="2" spans="1:3">
      <c r="B2" s="2" t="s">
        <v>2</v>
      </c>
      <c r="C2" s="2" t="s">
        <v>2</v>
      </c>
    </row>
    <row r="3" spans="1:3">
      <c r="A3" s="3" t="s">
        <v>277</v>
      </c>
    </row>
    <row r="4" spans="1:3">
      <c r="A4" s="4" t="s">
        <v>278</v>
      </c>
      <c r="B4" s="5" t="n">
        <v>0</v>
      </c>
      <c r="C4" s="5" t="n">
        <v>11104</v>
      </c>
    </row>
    <row r="5" spans="1:3">
      <c r="A5" s="4" t="s">
        <v>279</v>
      </c>
      <c r="C5" s="7"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94047870</v>
      </c>
      <c r="C4" s="7" t="n">
        <v>296449126</v>
      </c>
      <c r="D4" s="7" t="n">
        <v>604152099</v>
      </c>
      <c r="E4" s="7" t="n">
        <v>618457375</v>
      </c>
    </row>
    <row r="5" spans="1:5">
      <c r="A5" s="4" t="s">
        <v>71</v>
      </c>
      <c r="B5" s="5" t="n">
        <v>276573968</v>
      </c>
      <c r="C5" s="5" t="n">
        <v>278908888</v>
      </c>
      <c r="D5" s="5" t="n">
        <v>568362211</v>
      </c>
      <c r="E5" s="5" t="n">
        <v>581955233</v>
      </c>
    </row>
    <row r="6" spans="1:5">
      <c r="A6" s="4" t="s">
        <v>72</v>
      </c>
      <c r="B6" s="5" t="n">
        <v>17473902</v>
      </c>
      <c r="C6" s="5" t="n">
        <v>17540238</v>
      </c>
      <c r="D6" s="5" t="n">
        <v>35789888</v>
      </c>
      <c r="E6" s="5" t="n">
        <v>36502142</v>
      </c>
    </row>
    <row r="7" spans="1:5">
      <c r="A7" s="4" t="s">
        <v>73</v>
      </c>
      <c r="B7" s="5" t="n">
        <v>15820504</v>
      </c>
      <c r="C7" s="5" t="n">
        <v>14770358</v>
      </c>
      <c r="D7" s="5" t="n">
        <v>31518823</v>
      </c>
      <c r="E7" s="5" t="n">
        <v>30615492</v>
      </c>
    </row>
    <row r="8" spans="1:5">
      <c r="A8" s="4" t="s">
        <v>74</v>
      </c>
      <c r="B8" s="5" t="n">
        <v>529969</v>
      </c>
      <c r="C8" s="5" t="n">
        <v>575681</v>
      </c>
      <c r="D8" s="5" t="n">
        <v>1056402</v>
      </c>
      <c r="E8" s="5" t="n">
        <v>1142630</v>
      </c>
    </row>
    <row r="9" spans="1:5">
      <c r="A9" s="4" t="s">
        <v>75</v>
      </c>
      <c r="B9" s="5" t="n">
        <v>16350473</v>
      </c>
      <c r="C9" s="5" t="n">
        <v>15346039</v>
      </c>
      <c r="D9" s="5" t="n">
        <v>32575225</v>
      </c>
      <c r="E9" s="5" t="n">
        <v>31758122</v>
      </c>
    </row>
    <row r="10" spans="1:5">
      <c r="A10" s="4" t="s">
        <v>76</v>
      </c>
      <c r="B10" s="5" t="n">
        <v>1123429</v>
      </c>
      <c r="C10" s="5" t="n">
        <v>2194199</v>
      </c>
      <c r="D10" s="5" t="n">
        <v>3214663</v>
      </c>
      <c r="E10" s="5" t="n">
        <v>4744020</v>
      </c>
    </row>
    <row r="11" spans="1:5">
      <c r="A11" s="3" t="s">
        <v>77</v>
      </c>
    </row>
    <row r="12" spans="1:5">
      <c r="A12" s="4" t="s">
        <v>78</v>
      </c>
      <c r="B12" s="5" t="n">
        <v>147910</v>
      </c>
      <c r="C12" s="5" t="n">
        <v>161402</v>
      </c>
      <c r="D12" s="5" t="n">
        <v>365453</v>
      </c>
      <c r="E12" s="5" t="n">
        <v>373856</v>
      </c>
    </row>
    <row r="13" spans="1:5">
      <c r="A13" s="4" t="s">
        <v>79</v>
      </c>
      <c r="B13" s="5" t="n">
        <v>-14964</v>
      </c>
      <c r="C13" s="5" t="n">
        <v>-35827</v>
      </c>
      <c r="D13" s="5" t="n">
        <v>-20737</v>
      </c>
      <c r="E13" s="5" t="n">
        <v>-63082</v>
      </c>
    </row>
    <row r="14" spans="1:5">
      <c r="A14" s="4" t="s">
        <v>80</v>
      </c>
      <c r="B14" s="5" t="n">
        <v>132946</v>
      </c>
      <c r="C14" s="5" t="n">
        <v>125575</v>
      </c>
      <c r="D14" s="5" t="n">
        <v>344716</v>
      </c>
      <c r="E14" s="5" t="n">
        <v>310774</v>
      </c>
    </row>
    <row r="15" spans="1:5">
      <c r="A15" s="4" t="s">
        <v>81</v>
      </c>
      <c r="B15" s="5" t="n">
        <v>990483</v>
      </c>
      <c r="C15" s="5" t="n">
        <v>2068624</v>
      </c>
      <c r="D15" s="5" t="n">
        <v>2869947</v>
      </c>
      <c r="E15" s="5" t="n">
        <v>4433246</v>
      </c>
    </row>
    <row r="16" spans="1:5">
      <c r="A16" s="4" t="s">
        <v>82</v>
      </c>
      <c r="B16" s="5" t="n">
        <v>502000</v>
      </c>
      <c r="C16" s="5" t="n">
        <v>922000</v>
      </c>
      <c r="D16" s="5" t="n">
        <v>1335000</v>
      </c>
      <c r="E16" s="5" t="n">
        <v>1931000</v>
      </c>
    </row>
    <row r="17" spans="1:5">
      <c r="A17" s="4" t="s">
        <v>83</v>
      </c>
      <c r="B17" s="5" t="n">
        <v>488483</v>
      </c>
      <c r="C17" s="5" t="n">
        <v>1146624</v>
      </c>
      <c r="D17" s="5" t="n">
        <v>1534947</v>
      </c>
      <c r="E17" s="5" t="n">
        <v>2502246</v>
      </c>
    </row>
    <row r="18" spans="1:5">
      <c r="A18" s="4" t="s">
        <v>84</v>
      </c>
      <c r="C18" s="5" t="n">
        <v>-48643</v>
      </c>
      <c r="E18" s="5" t="n">
        <v>-97820</v>
      </c>
    </row>
    <row r="19" spans="1:5">
      <c r="A19" s="4" t="s">
        <v>85</v>
      </c>
      <c r="B19" s="7" t="n">
        <v>488483</v>
      </c>
      <c r="C19" s="7" t="n">
        <v>1097981</v>
      </c>
      <c r="D19" s="7" t="n">
        <v>1534947</v>
      </c>
      <c r="E19" s="7" t="n">
        <v>2404426</v>
      </c>
    </row>
    <row r="20" spans="1:5">
      <c r="A20" s="4" t="s">
        <v>86</v>
      </c>
      <c r="B20" s="9" t="n">
        <v>0.72</v>
      </c>
      <c r="C20" s="9" t="n">
        <v>1.81</v>
      </c>
      <c r="D20" s="9" t="n">
        <v>2.26</v>
      </c>
      <c r="E20" s="9" t="n">
        <v>3.9</v>
      </c>
    </row>
    <row r="21" spans="1:5">
      <c r="A21" s="4" t="s">
        <v>87</v>
      </c>
      <c r="B21" s="9" t="n">
        <v>0.71</v>
      </c>
      <c r="C21" s="9" t="n">
        <v>1.61</v>
      </c>
      <c r="D21" s="9" t="n">
        <v>2.22</v>
      </c>
      <c r="E21" s="9" t="n">
        <v>3.46</v>
      </c>
    </row>
    <row r="22" spans="1:5">
      <c r="A22" s="4" t="s">
        <v>88</v>
      </c>
      <c r="B22" s="5" t="n">
        <v>678938</v>
      </c>
      <c r="C22" s="5" t="n">
        <v>606080</v>
      </c>
      <c r="D22" s="5" t="n">
        <v>680318</v>
      </c>
      <c r="E22" s="5" t="n">
        <v>615768</v>
      </c>
    </row>
    <row r="23" spans="1:5">
      <c r="A23" s="4" t="s">
        <v>89</v>
      </c>
      <c r="B23" s="5" t="n">
        <v>688016</v>
      </c>
      <c r="C23" s="5" t="n">
        <v>712547</v>
      </c>
      <c r="D23" s="5" t="n">
        <v>690190</v>
      </c>
      <c r="E23" s="5" t="n">
        <v>723317</v>
      </c>
    </row>
    <row r="24" spans="1:5">
      <c r="A24" s="4" t="s">
        <v>90</v>
      </c>
      <c r="B24" s="9" t="n">
        <v>0.46</v>
      </c>
      <c r="C24" s="9" t="n">
        <v>0.46</v>
      </c>
      <c r="D24" s="9" t="n">
        <v>0.64</v>
      </c>
      <c r="E24" s="9" t="n">
        <v>0.64</v>
      </c>
    </row>
    <row r="25" spans="1:5">
      <c r="A25" s="4" t="s">
        <v>91</v>
      </c>
      <c r="B25" s="9" t="n">
        <v>0.46</v>
      </c>
      <c r="C25" s="9" t="n">
        <v>0.46</v>
      </c>
      <c r="D25" s="9" t="n">
        <v>0.64</v>
      </c>
      <c r="E25" s="9" t="n">
        <v>0.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7</v>
      </c>
      <c r="D1" s="2" t="s">
        <v>1</v>
      </c>
    </row>
    <row r="2" spans="1:5">
      <c r="B2" s="2" t="s">
        <v>2</v>
      </c>
      <c r="C2" s="2" t="s">
        <v>68</v>
      </c>
      <c r="D2" s="2" t="s">
        <v>2</v>
      </c>
      <c r="E2" s="2" t="s">
        <v>68</v>
      </c>
    </row>
    <row r="3" spans="1:5">
      <c r="A3" s="3" t="s">
        <v>69</v>
      </c>
    </row>
    <row r="4" spans="1:5">
      <c r="A4" s="4" t="s">
        <v>93</v>
      </c>
      <c r="B4" s="8" t="n">
        <v>85.7</v>
      </c>
      <c r="C4" s="8" t="n">
        <v>88.7</v>
      </c>
      <c r="D4" s="8" t="n">
        <v>176.7</v>
      </c>
      <c r="E4" s="7" t="n">
        <v>1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8</v>
      </c>
    </row>
    <row r="3" spans="1:3">
      <c r="A3" s="3" t="s">
        <v>95</v>
      </c>
    </row>
    <row r="4" spans="1:3">
      <c r="A4" s="4" t="s">
        <v>83</v>
      </c>
      <c r="B4" s="7" t="n">
        <v>1534947</v>
      </c>
      <c r="C4" s="7" t="n">
        <v>2502246</v>
      </c>
    </row>
    <row r="5" spans="1:3">
      <c r="A5" s="3" t="s">
        <v>96</v>
      </c>
    </row>
    <row r="6" spans="1:3">
      <c r="A6" s="4" t="s">
        <v>97</v>
      </c>
      <c r="B6" s="5" t="n">
        <v>923903</v>
      </c>
      <c r="C6" s="5" t="n">
        <v>960130</v>
      </c>
    </row>
    <row r="7" spans="1:3">
      <c r="A7" s="4" t="s">
        <v>98</v>
      </c>
      <c r="B7" s="5" t="n">
        <v>132499</v>
      </c>
      <c r="C7" s="5" t="n">
        <v>182500</v>
      </c>
    </row>
    <row r="8" spans="1:3">
      <c r="A8" s="4" t="s">
        <v>99</v>
      </c>
      <c r="B8" s="5" t="n">
        <v>-21624</v>
      </c>
      <c r="C8" s="5" t="n">
        <v>-34482</v>
      </c>
    </row>
    <row r="9" spans="1:3">
      <c r="A9" s="4" t="s">
        <v>100</v>
      </c>
      <c r="B9" s="5" t="n">
        <v>765554</v>
      </c>
      <c r="C9" s="5" t="n">
        <v>660203</v>
      </c>
    </row>
    <row r="10" spans="1:3">
      <c r="A10" s="4" t="s">
        <v>30</v>
      </c>
      <c r="B10" s="5" t="n">
        <v>318682</v>
      </c>
      <c r="C10" s="5" t="n">
        <v>352242</v>
      </c>
    </row>
    <row r="11" spans="1:3">
      <c r="A11" s="4" t="s">
        <v>101</v>
      </c>
      <c r="B11" s="5" t="n">
        <v>29000</v>
      </c>
      <c r="C11" s="5" t="n">
        <v>-67000</v>
      </c>
    </row>
    <row r="12" spans="1:3">
      <c r="A12" s="4" t="s">
        <v>102</v>
      </c>
      <c r="B12" s="5" t="n">
        <v>72197</v>
      </c>
      <c r="C12" s="5" t="n">
        <v>70818</v>
      </c>
    </row>
    <row r="13" spans="1:3">
      <c r="A13" s="4" t="s">
        <v>103</v>
      </c>
      <c r="B13" s="5" t="n">
        <v>1308</v>
      </c>
      <c r="C13" s="5" t="n">
        <v>-4022</v>
      </c>
    </row>
    <row r="14" spans="1:3">
      <c r="A14" s="3" t="s">
        <v>104</v>
      </c>
    </row>
    <row r="15" spans="1:3">
      <c r="A15" s="4" t="s">
        <v>105</v>
      </c>
      <c r="B15" s="5" t="n">
        <v>2266241</v>
      </c>
      <c r="C15" s="5" t="n">
        <v>2677840</v>
      </c>
    </row>
    <row r="16" spans="1:3">
      <c r="A16" s="4" t="s">
        <v>106</v>
      </c>
      <c r="B16" s="5" t="n">
        <v>2625416</v>
      </c>
      <c r="C16" s="5" t="n">
        <v>4128553</v>
      </c>
    </row>
    <row r="17" spans="1:3">
      <c r="A17" s="4" t="s">
        <v>32</v>
      </c>
      <c r="B17" s="5" t="n">
        <v>778364</v>
      </c>
      <c r="C17" s="5" t="n">
        <v>-1954372</v>
      </c>
    </row>
    <row r="18" spans="1:3">
      <c r="A18" s="4" t="s">
        <v>37</v>
      </c>
      <c r="B18" s="5" t="n">
        <v>-52854</v>
      </c>
      <c r="C18" s="5" t="n">
        <v>20467</v>
      </c>
    </row>
    <row r="19" spans="1:3">
      <c r="A19" s="4" t="s">
        <v>40</v>
      </c>
      <c r="B19" s="5" t="n">
        <v>-771163</v>
      </c>
      <c r="C19" s="5" t="n">
        <v>-1005681</v>
      </c>
    </row>
    <row r="20" spans="1:3">
      <c r="A20" s="4" t="s">
        <v>107</v>
      </c>
      <c r="B20" s="5" t="n">
        <v>-822955</v>
      </c>
      <c r="C20" s="5" t="n">
        <v>-1479465</v>
      </c>
    </row>
    <row r="21" spans="1:3">
      <c r="A21" s="4" t="s">
        <v>31</v>
      </c>
      <c r="B21" s="5" t="n">
        <v>-117476</v>
      </c>
      <c r="C21" s="5" t="n">
        <v>343304</v>
      </c>
    </row>
    <row r="22" spans="1:3">
      <c r="A22" s="4" t="s">
        <v>108</v>
      </c>
      <c r="B22" s="5" t="n">
        <v>7662039</v>
      </c>
      <c r="C22" s="5" t="n">
        <v>7353281</v>
      </c>
    </row>
    <row r="23" spans="1:3">
      <c r="A23" s="3" t="s">
        <v>109</v>
      </c>
    </row>
    <row r="24" spans="1:3">
      <c r="A24" s="4" t="s">
        <v>110</v>
      </c>
      <c r="B24" s="5" t="n">
        <v>-837895</v>
      </c>
      <c r="C24" s="5" t="n">
        <v>-692402</v>
      </c>
    </row>
    <row r="25" spans="1:3">
      <c r="A25" s="4" t="s">
        <v>111</v>
      </c>
      <c r="B25" s="5" t="n">
        <v>31978</v>
      </c>
      <c r="C25" s="5" t="n">
        <v>48164</v>
      </c>
    </row>
    <row r="26" spans="1:3">
      <c r="A26" s="4" t="s">
        <v>112</v>
      </c>
      <c r="B26" s="5" t="n">
        <v>-805917</v>
      </c>
      <c r="C26" s="5" t="n">
        <v>-644238</v>
      </c>
    </row>
    <row r="27" spans="1:3">
      <c r="A27" s="3" t="s">
        <v>113</v>
      </c>
    </row>
    <row r="28" spans="1:3">
      <c r="A28" s="4" t="s">
        <v>114</v>
      </c>
      <c r="B28" s="5" t="n">
        <v>-5434648</v>
      </c>
      <c r="C28" s="5" t="n">
        <v>-3292820</v>
      </c>
    </row>
    <row r="29" spans="1:3">
      <c r="A29" s="4" t="s">
        <v>115</v>
      </c>
      <c r="B29" s="5" t="n">
        <v>-180267</v>
      </c>
      <c r="C29" s="5" t="n">
        <v>-174650</v>
      </c>
    </row>
    <row r="30" spans="1:3">
      <c r="A30" s="4" t="s">
        <v>116</v>
      </c>
      <c r="B30" s="5" t="n">
        <v>-1038060</v>
      </c>
      <c r="C30" s="5" t="n">
        <v>-2547683</v>
      </c>
    </row>
    <row r="31" spans="1:3">
      <c r="A31" s="4" t="s">
        <v>117</v>
      </c>
      <c r="C31" s="5" t="n">
        <v>-97820</v>
      </c>
    </row>
    <row r="32" spans="1:3">
      <c r="A32" s="4" t="s">
        <v>118</v>
      </c>
      <c r="B32" s="5" t="n">
        <v>-452685</v>
      </c>
      <c r="C32" s="5" t="n">
        <v>-412210</v>
      </c>
    </row>
    <row r="33" spans="1:3">
      <c r="A33" s="4" t="s">
        <v>119</v>
      </c>
      <c r="B33" s="5" t="n">
        <v>-107082</v>
      </c>
      <c r="C33" s="5" t="n">
        <v>-81406</v>
      </c>
    </row>
    <row r="34" spans="1:3">
      <c r="A34" s="4" t="s">
        <v>120</v>
      </c>
      <c r="B34" s="5" t="n">
        <v>-7212742</v>
      </c>
      <c r="C34" s="5" t="n">
        <v>-6606589</v>
      </c>
    </row>
    <row r="35" spans="1:3">
      <c r="A35" s="4" t="s">
        <v>121</v>
      </c>
      <c r="B35" s="5" t="n">
        <v>-356620</v>
      </c>
      <c r="C35" s="5" t="n">
        <v>102454</v>
      </c>
    </row>
    <row r="36" spans="1:3">
      <c r="A36" s="4" t="s">
        <v>122</v>
      </c>
      <c r="B36" s="5" t="n">
        <v>605380</v>
      </c>
      <c r="C36" s="5" t="n">
        <v>219536</v>
      </c>
    </row>
    <row r="37" spans="1:3">
      <c r="A37" s="4" t="s">
        <v>123</v>
      </c>
      <c r="B37" s="5" t="n">
        <v>248760</v>
      </c>
      <c r="C37" s="5" t="n">
        <v>321990</v>
      </c>
    </row>
    <row r="38" spans="1:3">
      <c r="A38" s="3" t="s">
        <v>124</v>
      </c>
    </row>
    <row r="39" spans="1:3">
      <c r="A39" s="4" t="s">
        <v>125</v>
      </c>
      <c r="B39" s="5" t="n">
        <v>365620</v>
      </c>
      <c r="C39" s="5" t="n">
        <v>391130</v>
      </c>
    </row>
    <row r="40" spans="1:3">
      <c r="A40" s="4" t="s">
        <v>126</v>
      </c>
      <c r="B40" s="5" t="n">
        <v>1133794</v>
      </c>
      <c r="C40" s="5" t="n">
        <v>1235454</v>
      </c>
    </row>
    <row r="41" spans="1:3">
      <c r="A41" s="3" t="s">
        <v>127</v>
      </c>
    </row>
    <row r="42" spans="1:3">
      <c r="A42" s="4" t="s">
        <v>128</v>
      </c>
      <c r="B42" s="5" t="n">
        <v>29219</v>
      </c>
      <c r="C42" s="5" t="n">
        <v>17500</v>
      </c>
    </row>
    <row r="43" spans="1:3">
      <c r="A43" s="4" t="s">
        <v>129</v>
      </c>
      <c r="B43" s="7" t="n">
        <v>1262763</v>
      </c>
      <c r="C43" s="7" t="n">
        <v>11749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8T16:02:10Z</dcterms:created>
  <dcterms:modified xmlns:dcterms="http://purl.org/dc/terms/" xmlns:xsi="http://www.w3.org/2001/XMLSchema-instance" xsi:type="dcterms:W3CDTF">2017-04-18T16:02:10Z</dcterms:modified>
</cp:coreProperties>
</file>